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Commitments and Contingencies" sheetId="9" state="visible" r:id="rId9"/>
    <sheet xmlns:r="http://schemas.openxmlformats.org/officeDocument/2006/relationships" name="Loan from the EIB" sheetId="10" state="visible" r:id="rId10"/>
    <sheet xmlns:r="http://schemas.openxmlformats.org/officeDocument/2006/relationships" name="Shareholders' Equity"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Shareholders' Equity (Tables)" sheetId="14" state="visible" r:id="rId14"/>
    <sheet xmlns:r="http://schemas.openxmlformats.org/officeDocument/2006/relationships" name="General (Details)" sheetId="15" state="visible" r:id="rId15"/>
    <sheet xmlns:r="http://schemas.openxmlformats.org/officeDocument/2006/relationships" name="Commitments and Contingencies (" sheetId="16" state="visible" r:id="rId16"/>
    <sheet xmlns:r="http://schemas.openxmlformats.org/officeDocument/2006/relationships" name="Loan from the EIB (Details)" sheetId="17" state="visible" r:id="rId17"/>
    <sheet xmlns:r="http://schemas.openxmlformats.org/officeDocument/2006/relationships" name="Shareholders' Equity (Details)" sheetId="18" state="visible" r:id="rId18"/>
    <sheet xmlns:r="http://schemas.openxmlformats.org/officeDocument/2006/relationships" name="Shareholders' Equity (Details) " sheetId="19" state="visible" r:id="rId19"/>
    <sheet xmlns:r="http://schemas.openxmlformats.org/officeDocument/2006/relationships" name="Shareholders' Equity (Details_2" sheetId="20" state="visible" r:id="rId20"/>
    <sheet xmlns:r="http://schemas.openxmlformats.org/officeDocument/2006/relationships" name="Shareholders' Equity (Details_3" sheetId="21" state="visible" r:id="rId21"/>
    <sheet xmlns:r="http://schemas.openxmlformats.org/officeDocument/2006/relationships" name="Shareholders' Equity (Details_4" sheetId="22" state="visible" r:id="rId22"/>
    <sheet xmlns:r="http://schemas.openxmlformats.org/officeDocument/2006/relationships" name="Shareholders' Equity (Details_5" sheetId="23" state="visible" r:id="rId23"/>
    <sheet xmlns:r="http://schemas.openxmlformats.org/officeDocument/2006/relationships" name="Subsequent Events (Details)"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6 Months Ended</t>
        </is>
      </c>
    </row>
    <row r="2">
      <c r="B2" s="2" t="inlineStr">
        <is>
          <t>Dec. 31, 2021</t>
        </is>
      </c>
      <c r="C2" s="2" t="inlineStr">
        <is>
          <t>Feb. 04, 2022</t>
        </is>
      </c>
    </row>
    <row r="3">
      <c r="A3" s="3" t="inlineStr">
        <is>
          <t>Document Information Line Items</t>
        </is>
      </c>
    </row>
    <row r="4">
      <c r="A4" s="4" t="inlineStr">
        <is>
          <t>Entity Registrant Name</t>
        </is>
      </c>
      <c r="B4" s="4" t="inlineStr">
        <is>
          <t>PLURISTEM THERAPEUTICS INC</t>
        </is>
      </c>
    </row>
    <row r="5">
      <c r="A5" s="4" t="inlineStr">
        <is>
          <t>Trading Symbol</t>
        </is>
      </c>
      <c r="B5" s="4" t="inlineStr">
        <is>
          <t>PSTI</t>
        </is>
      </c>
    </row>
    <row r="6">
      <c r="A6" s="4" t="inlineStr">
        <is>
          <t>Document Type</t>
        </is>
      </c>
      <c r="B6" s="4" t="inlineStr">
        <is>
          <t>10-Q</t>
        </is>
      </c>
    </row>
    <row r="7">
      <c r="A7" s="4" t="inlineStr">
        <is>
          <t>Current Fiscal Year End Date</t>
        </is>
      </c>
      <c r="B7" s="4" t="inlineStr">
        <is>
          <t>--06-30</t>
        </is>
      </c>
    </row>
    <row r="8">
      <c r="A8" s="4" t="inlineStr">
        <is>
          <t>Entity Common Stock, Shares Outstanding</t>
        </is>
      </c>
      <c r="C8" s="5" t="n">
        <v>32232789</v>
      </c>
    </row>
    <row r="9">
      <c r="A9" s="4" t="inlineStr">
        <is>
          <t>Amendment Flag</t>
        </is>
      </c>
      <c r="B9" s="4" t="inlineStr">
        <is>
          <t>false</t>
        </is>
      </c>
    </row>
    <row r="10">
      <c r="A10" s="4" t="inlineStr">
        <is>
          <t>Entity Central Index Key</t>
        </is>
      </c>
      <c r="B10" s="4" t="inlineStr">
        <is>
          <t>0001158780</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Dec. 31,
		2021</t>
        </is>
      </c>
    </row>
    <row r="14">
      <c r="A14" s="4" t="inlineStr">
        <is>
          <t>Document Fiscal Year Focus</t>
        </is>
      </c>
      <c r="B14" s="4" t="inlineStr">
        <is>
          <t>2022</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1392</t>
        </is>
      </c>
    </row>
    <row r="22">
      <c r="A22" s="4" t="inlineStr">
        <is>
          <t>Entity Incorporation, State or Country Code</t>
        </is>
      </c>
      <c r="B22" s="4" t="inlineStr">
        <is>
          <t>NV</t>
        </is>
      </c>
    </row>
    <row r="23">
      <c r="A23" s="4" t="inlineStr">
        <is>
          <t>Entity Tax Identification Number</t>
        </is>
      </c>
      <c r="B23" s="4" t="inlineStr">
        <is>
          <t>98-0351734</t>
        </is>
      </c>
    </row>
    <row r="24">
      <c r="A24" s="4" t="inlineStr">
        <is>
          <t>Entity Address, Address Line One</t>
        </is>
      </c>
      <c r="B24" s="4" t="inlineStr">
        <is>
          <t>MATAM Advanced Technology Park, Building No. 5</t>
        </is>
      </c>
    </row>
    <row r="25">
      <c r="A25" s="4" t="inlineStr">
        <is>
          <t>Entity Address, City or Town</t>
        </is>
      </c>
      <c r="B25" s="4" t="inlineStr">
        <is>
          <t>Haifa</t>
        </is>
      </c>
    </row>
    <row r="26">
      <c r="A26" s="4" t="inlineStr">
        <is>
          <t>Entity Address, Country</t>
        </is>
      </c>
      <c r="B26" s="4" t="inlineStr">
        <is>
          <t>IL</t>
        </is>
      </c>
    </row>
    <row r="27">
      <c r="A27" s="4" t="inlineStr">
        <is>
          <t>Entity Address, Postal Zip Code</t>
        </is>
      </c>
      <c r="B27" s="4" t="inlineStr">
        <is>
          <t>3508409</t>
        </is>
      </c>
    </row>
    <row r="28">
      <c r="A28" s="4" t="inlineStr">
        <is>
          <t>Title of 12(b) Security</t>
        </is>
      </c>
      <c r="B28" s="4" t="inlineStr">
        <is>
          <t>Common Shares, par value $0.00001</t>
        </is>
      </c>
    </row>
    <row r="29">
      <c r="A29" s="4" t="inlineStr">
        <is>
          <t>Security Exchange Name</t>
        </is>
      </c>
      <c r="B29" s="4" t="inlineStr">
        <is>
          <t>NASDAQ</t>
        </is>
      </c>
    </row>
    <row r="30">
      <c r="A30" s="4" t="inlineStr">
        <is>
          <t>Entity Interactive Data Current</t>
        </is>
      </c>
      <c r="B30" s="4" t="inlineStr">
        <is>
          <t>Yes</t>
        </is>
      </c>
    </row>
    <row r="31">
      <c r="A31" s="4" t="inlineStr">
        <is>
          <t>City Area Code</t>
        </is>
      </c>
      <c r="B31" s="4" t="inlineStr">
        <is>
          <t>011-972</t>
        </is>
      </c>
    </row>
    <row r="32">
      <c r="A32" s="4" t="inlineStr">
        <is>
          <t>Local Phone Number</t>
        </is>
      </c>
      <c r="B32" s="4" t="inlineStr">
        <is>
          <t>74-71086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from the EIB</t>
        </is>
      </c>
      <c r="B1" s="2" t="inlineStr">
        <is>
          <t>6 Months Ended</t>
        </is>
      </c>
    </row>
    <row r="2">
      <c r="B2" s="2" t="inlineStr">
        <is>
          <t>Dec. 31, 2021</t>
        </is>
      </c>
    </row>
    <row r="3">
      <c r="A3" s="3" t="inlineStr">
        <is>
          <t>Loan From The EIB [Abstract]</t>
        </is>
      </c>
    </row>
    <row r="4">
      <c r="A4" s="4" t="inlineStr">
        <is>
          <t>LOAN FROM THE EIB</t>
        </is>
      </c>
      <c r="B4" s="4" t="inlineStr">
        <is>
          <t>NOTE 4: - LOAN FROM THE EIB On April
30, 2020, Pluristem GMBH entered into a finance agreement (the “Finance Agreement”) with the EIB, pursuant to which Pluristem
GmbH can obtain a loan in the amount of up to €50 million, subject to certain milestones being
reached (the “ Loan”), payable in
three tranches, with the first tranche consisting of €20 million, the second of €18 million and the third of €12 million
for a period of 36 months from the signing of the Finance Agreement. The tranches will be treated independently,
each with its own interest rate and maturity period. The interest rate is 4% in the aggregate (consisting of a 0% fixed interest rate
and a 4% deferred interest rate payable upon maturity, respectively) per year for the first tranche, 4% in the aggregate (consisting of
a 1% fixed interest rate and a 3% deferred interest rate payable upon maturity, respectively) per year for the second tranche and 3% (consisting
of a 1% fixed interest rate and a 2% deferred interest rate payable upon maturity, respectively) per year for the third tranche. In addition to any interest payable
on the Loan, the EIB is entitled to receive royalties from future revenues, if any, of Pluristem for a period of seven years starting
in 2024, in an amount equal to between 0.2% to 2.3% of the Company’s consolidated revenues, pro-rated to the amount disbursed from
the Loan to Pluristem beginning in the fiscal year 2024 and continuing up to and including its fiscal year 2030. During June 2021, Pluristem received
the first tranche in an amount of $24,449 (€20 million) of the Finance Agreement. The amount received is due on June 1, 2026 and
bears annual interest of 4% to be paid with the principal of the Loan. As of December 31, 2021, the linked principal balance in the amount
of $22,636 and the interest accrued in the amount of $522 are presented as part of the Loan as long-term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Dec. 31, 2021</t>
        </is>
      </c>
    </row>
    <row r="3">
      <c r="A3" s="3" t="inlineStr">
        <is>
          <t>Stockholders' Equity Note [Abstract]</t>
        </is>
      </c>
    </row>
    <row r="4">
      <c r="A4" s="4" t="inlineStr">
        <is>
          <t>SHAREHOLDERS’ EQUITY</t>
        </is>
      </c>
      <c r="B4" s="4" t="inlineStr">
        <is>
          <t xml:space="preserve">NOTE 5: - SHAREHOLDERS’ EQUITY Pursuant to a shelf registration on
Form S-3 declared effective by the SEC on July 23, 2020, in July 2020 the Company entered into an Open Market Sale Agreement (“ATM
Agreement”) with Jefferies LLC (“Jefferies”), which provides that, upon the terms and subject to the conditions and
limitations in the ATM Agreement, the Company may elect, from time to time, to offer and sell common shares having an aggregate offering
price of up to $75,000 through Jefferies acting as sales agent. During the year ended June 30, 2021, the Company sold 1,045,097 common
shares under the ATM Agreement at an average price of $8.50 per share for aggregate net proceeds of approximately $8,506, net of issuance
expenses of $380. There were no sales under the ATM Agreement during the six months ended December 31, 2021.
a. Options to consultants: A summary of
the options to non-employee consultants under the Company’s 2005 and 2016 equity incentive plans is as follows:
Six months ended December 31, 2021
Number Weighted Weighted Aggregate
Options outstanding at the beginning of the period 39,836 $ - 6.99 $ 158
Options granted 40,000 $ 2.33
Options forfeited (1,291 ) $ -
Options outstanding at the end of the period 78,545 $ 1.19 8.33 $ 56
Options exercisable at the end of the period 36,045 $ - 6.68 $ 53
Options unvested 42,500 $ 2.19
Options vested and expected to vest 78,545 $ 1.19 8.33 $ 56 Compensation expenses
recorded in general and administration expenses related to options granted to consultants for the six and three months ended December
31, 2021 and 2020 were $10 and $6, $8 and $3, respectfully.
b. Restricted Shares units (“RSUs”) to employees, directors and consultants:
1. RSUs to employees and directors: The following
table summarizes the activity related to RSUs granted to employees and directors under the Company’s 2005, 2016 and 2019 equity
incentive plans for the six-month period ended December 31, 2021:
Six months ended
2021 2020
Number
Unvested at the beginning of the period 2,404,415 415,194
Granted 75,000 2,600,120
Forfeited (32,480 ) (5,649 )
Vested (233,570 ) (161,268 )
Unvested at the end of the period 2,213,365 2,848,397
Expected to vest after the end of the period 2,172,615 2,800,315 Compensation expenses related to RSUs
granted to employees and directors were recorded as follows:
Six months ended Three months ended
2021 2020 2021 2020
Research and development expenses $ 418 $ 564 $ 209 $ 472
General and administrative expenses 4,494 4,168 1,587 3,346
$ 4,912 $ 4,732 $ 1,796 $ 3,818 Unamortized compensation expenses
related to RSUs granted to employees and directors is approximately $9,420 to be recognized by the end of December 2025.
2. RSUs to consultants: The following
table summarizes the activity related to unvested RSUs granted to consultants under the Company’s 2005, 2016 and 2019 equity incentive
plans for the six-month period ended December 31, 2021 and 2020:
Six months ended
2021 2020
Number
Unvested at the beginning of the period 76,249 6,250
Granted - 110,000
Forfeited - (25,000 )
Vested (33,750 ) (1,250 )
Unvested at the end of the period 42,499 90,000 Compensation expenses related to RSUs
granted to consultants were recorded as follows:
Six months ended Three months ended
2021 2020 2021 2020
Research and development expenses $ 45 $ 68 $ 13 $ (35 )
General and administrative expenses 94 51 56 35
$ 139 $ 119 $ 69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NOTE 6:- SUBSEQUENT EVENTS On January 5, 2022, the Subsidiary entered
into definitive agreements (collectively, the “Agreements”) with Tnuva Food Industries – Agricultural Cooperative
in Israel Ltd., through its fully owned subsidiary, Tnuva Food-Tech Incubator (2019), Limited Partnership (“Tnuva”)
(together, the “Parties”). Pursuant to the Agreements, the Parties established a new company (“NewCo”)
with the purpose of developing cultured meat products of all types and kinds. NewCo will receive exclusive, global, royalty bearing
licensing rights to use Pluristem’s proprietary technology, intellectual property and knowhow, to be used in the field of
cultured meat. Tnuva will invest $7.5 million in NewCo, according to a pre-money valuation of $40 million, with the option to invest
up to an additional $7.5 million over a period of 12 months following the clos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Dec. 31, 2021</t>
        </is>
      </c>
    </row>
    <row r="3">
      <c r="A3" s="3" t="inlineStr">
        <is>
          <t>Accounting Policies [Abstract]</t>
        </is>
      </c>
    </row>
    <row r="4">
      <c r="A4" s="4" t="inlineStr">
        <is>
          <t>Unaudited Interim Financial Information</t>
        </is>
      </c>
      <c r="B4" s="4" t="inlineStr">
        <is>
          <t xml:space="preserve">a. Unaudited Interim Financial Information The accompanying unaudited interim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statement have been included (consisting only of normal
recurring adjustments). For further information, reference is made to the consolidated financial statements and footnotes thereto included
in the Company’s Annual Report on Form 10-K for the year ended June 30, 2021. The year-end balance sheet data was derived
from the audited consolidated financial statements as of June 30, 2021, but not all disclosures required by U.S. GAAP are included. Operating results
for the six-month period ended December 31, 2021 are not necessarily indicative of the results that may be expected for the year ending
June 30, 2022. </t>
        </is>
      </c>
    </row>
    <row r="5">
      <c r="A5" s="4" t="inlineStr">
        <is>
          <t>Significant Accounting Policies</t>
        </is>
      </c>
      <c r="B5" s="4" t="inlineStr">
        <is>
          <t xml:space="preserve">b. Significant Accounting Policies The significant accounting policies
followed in the preparation of these unaudited interim condensed consolidated financial statements are identical to those applied in the
preparation of the latest annual financial statements. </t>
        </is>
      </c>
    </row>
    <row r="6">
      <c r="A6" s="4" t="inlineStr">
        <is>
          <t>Use of estimates</t>
        </is>
      </c>
      <c r="B6" s="4" t="inlineStr">
        <is>
          <t xml:space="preserve">c. Use of estimates 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 </t>
        </is>
      </c>
    </row>
    <row r="7">
      <c r="A7" s="4" t="inlineStr">
        <is>
          <t>Fair value of financial instruments</t>
        </is>
      </c>
      <c r="B7" s="4" t="inlineStr">
        <is>
          <t xml:space="preserve">d. Fair value of financial instruments The carrying
amounts of the Company’s financial instruments, including cash and cash equivalents, short-term and restricted bank deposits, accounts
receivable and other current assets, trade payable and other accounts payable, accrued expenses and other liabilities, approximate fair
value because of their generally short-term maturities. The Company
measures its derivative instruments at fair value under Accounting Standards Codification (“ASC”), “Fair Value Measurements
and Disclosures”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Quoted prices (unadjusted)
in active markets for identical assets or liabilities; Level 2 - Inputs other than Level
1 that are observable for the asset or liability, either directly or indirectly; and Level 3 - Unobservable inputs for
the asset or liability. The fair value
hierarchy also requires an entity to maximize the use of observable inputs and minimize the use of unobservable inputs when measuring
fair value. The Company categorized each of its fair value measurements in one of these three levels of hierarchy. The Company measures its liability pursuant
to the Finance Agreement with the EIB based on the aggregate outstanding amount of the combined principal and accrued interest. The Company
does not reflect its liability for future royalty payments pursuant to the Finance Agreement with the EIB since the royalty payments are
to be paid as a percentage of the Company’s future consolidated revenues, pro-rated to the amount disbursed, beginning in the fiscal
year 2024 and continuing up to and including its fiscal year 2030, which cannot be measured at this time. </t>
        </is>
      </c>
    </row>
    <row r="8">
      <c r="A8" s="4" t="inlineStr">
        <is>
          <t>Recently Issued Accounting Pronouncements</t>
        </is>
      </c>
      <c r="B8" s="4" t="inlineStr">
        <is>
          <t>e. Recently Issued Accounting Pronouncements ASU No. 2016-13 - “Financial Instruments - Credit
Losses (Topic 326): Measurement of Credit Losses on Financial Instruments” (“ASU 2016-13”): In June 2016,
the Financial Accounting Standards Board (the “FASB”) issued Accounting Standards Update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The
amendments contained in ASU 2016-13 were originally effective for fiscal years beginning after December 15, 2019, including interim
periods within those fiscal years for the Company. In November 2019, the FASB issued ASU No. 2019-10, which delayed the effective
date of ASU 2016-13 for smaller reporting companies (as defined by the U.S. Securities and Exchange Commission, “SRC”) to fiscal
years beginning after December 15, 2022, including interim periods. Early adoption is permitted. The Company meets the definition
of a SRC and is adopting the deferral period for ASU 2016-13. The guidance requires a modified retrospective transition approach through
a cumulative-effect adjustment to retained earnings as of the beginning of the period of adoption. The Company is currently evaluating
the impact of the adoption of ASU 2016-13 on its consolidated financial statements but does not expect that the adoption of this standard
will have a material impact on its consolidated financial statements. ASU No. 2021-10-
” Government Assistance (Topic 832): Disclosures by Business Entities about Government Assistance” (“ASU 2021-10”): In November
2021, the FASB issued ASU 2021-10, “Government Assistance (Topic 832),” which requires business entities to disclose information
about transactions with a government that are accounted for by applying a grant or contribution model by analogy (for example, IFRS guidance
in IAS 20 or guidance on contributions for not-for-profit entities in ASC 958-605). For transactions within scope, the new standard requires
the disclosure of information about the nature of the transaction, including significant terms and conditions, as well as the amounts
and specific financial statement line items affected by the transaction. The new guidance is effective for annual reporting periods beginning
after December 15, 2021. The Company is currently evaluating the effect the adoption of this ASU may have on our future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6 Months Ended</t>
        </is>
      </c>
    </row>
    <row r="2">
      <c r="B2" s="2" t="inlineStr">
        <is>
          <t>Dec. 31, 2021</t>
        </is>
      </c>
    </row>
    <row r="3">
      <c r="A3" s="4" t="inlineStr">
        <is>
          <t>Non-employee Consultants [Member] | Stock Option [Member]</t>
        </is>
      </c>
    </row>
    <row r="4">
      <c r="A4" s="3" t="inlineStr">
        <is>
          <t>Stockholders' Equity [Abstract]</t>
        </is>
      </c>
    </row>
    <row r="5">
      <c r="A5" s="4" t="inlineStr">
        <is>
          <t>Schedule of options to non-employee consultants</t>
        </is>
      </c>
      <c r="B5" s="4" t="inlineStr">
        <is>
          <t xml:space="preserve">Six months ended December 31, 2021
Number Weighted Weighted Aggregate
Options outstanding at the beginning of the period 39,836 $ - 6.99 $ 158
Options granted 40,000 $ 2.33
Options forfeited (1,291 ) $ -
Options outstanding at the end of the period 78,545 $ 1.19 8.33 $ 56
Options exercisable at the end of the period 36,045 $ - 6.68 $ 53
Options unvested 42,500 $ 2.19
Options vested and expected to vest 78,545 $ 1.19 8.33 $ 56 </t>
        </is>
      </c>
    </row>
    <row r="6">
      <c r="A6" s="4" t="inlineStr">
        <is>
          <t>Employees and Directors [Member] | RSUs [Member]</t>
        </is>
      </c>
    </row>
    <row r="7">
      <c r="A7" s="3" t="inlineStr">
        <is>
          <t>Stockholders' Equity [Abstract]</t>
        </is>
      </c>
    </row>
    <row r="8">
      <c r="A8" s="4" t="inlineStr">
        <is>
          <t>Schedule of activity related to RSUs granted</t>
        </is>
      </c>
      <c r="B8" s="4" t="inlineStr">
        <is>
          <t xml:space="preserve">Six months ended
2021 2020
Number
Unvested at the beginning of the period 2,404,415 415,194
Granted 75,000 2,600,120
Forfeited (32,480 ) (5,649 )
Vested (233,570 ) (161,268 )
Unvested at the end of the period 2,213,365 2,848,397
Expected to vest after the end of the period 2,172,615 2,800,315 </t>
        </is>
      </c>
    </row>
    <row r="9">
      <c r="A9" s="4" t="inlineStr">
        <is>
          <t>Schedule of compensation expenses</t>
        </is>
      </c>
      <c r="B9" s="4" t="inlineStr">
        <is>
          <t xml:space="preserve">Six months ended Three months ended
2021 2020 2021 2020
Research and development expenses $ 418 $ 564 $ 209 $ 472
General and administrative expenses 4,494 4,168 1,587 3,346
$ 4,912 $ 4,732 $ 1,796 $ 3,818 </t>
        </is>
      </c>
    </row>
    <row r="10">
      <c r="A10" s="4" t="inlineStr">
        <is>
          <t>Consultants [Member] | RSUs [Member]</t>
        </is>
      </c>
    </row>
    <row r="11">
      <c r="A11" s="3" t="inlineStr">
        <is>
          <t>Stockholders' Equity [Abstract]</t>
        </is>
      </c>
    </row>
    <row r="12">
      <c r="A12" s="4" t="inlineStr">
        <is>
          <t>Schedule of compensation expenses</t>
        </is>
      </c>
      <c r="B12" s="4" t="inlineStr">
        <is>
          <t xml:space="preserve">Six months ended Three months ended
2021 2020 2021 2020
Research and development expenses $ 45 $ 68 $ 13 $ (35 )
General and administrative expenses 94 51 56 35
$ 139 $ 119 $ 69 $ - </t>
        </is>
      </c>
    </row>
    <row r="13">
      <c r="A13" s="4" t="inlineStr">
        <is>
          <t>Schedule of unvested RSUs granted</t>
        </is>
      </c>
      <c r="B13" s="4" t="inlineStr">
        <is>
          <t xml:space="preserve">Six months ended
2021 2020
Number
Unvested at the beginning of the period 76,249 6,250
Granted - 110,000
Forfeited - (25,000 )
Vested (33,750 ) (1,250 )
Unvested at the end of the period 42,499 9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General (Details) $ in Thousands</t>
        </is>
      </c>
      <c r="B1" s="2" t="inlineStr">
        <is>
          <t>6 Months Ended</t>
        </is>
      </c>
    </row>
    <row r="2">
      <c r="B2" s="2" t="inlineStr">
        <is>
          <t>Dec. 31, 2021USD ($)</t>
        </is>
      </c>
    </row>
    <row r="3">
      <c r="A3" s="3" t="inlineStr">
        <is>
          <t>Accounting Policies [Abstract]</t>
        </is>
      </c>
    </row>
    <row r="4">
      <c r="A4" s="4" t="inlineStr">
        <is>
          <t>Accumulated deficit</t>
        </is>
      </c>
      <c r="B4" s="6" t="n">
        <v>-352393</v>
      </c>
    </row>
    <row r="5">
      <c r="A5" s="4" t="inlineStr">
        <is>
          <t>Stockholders' equity</t>
        </is>
      </c>
      <c r="B5" s="5" t="n">
        <v>39840</v>
      </c>
    </row>
    <row r="6">
      <c r="A6" s="4" t="inlineStr">
        <is>
          <t>Incurred losses</t>
        </is>
      </c>
      <c r="B6" s="5" t="n">
        <v>22372</v>
      </c>
    </row>
    <row r="7">
      <c r="A7" s="4" t="inlineStr">
        <is>
          <t>Negative cash flow operating activities</t>
        </is>
      </c>
      <c r="B7" s="5" t="n">
        <v>18652</v>
      </c>
    </row>
    <row r="8">
      <c r="A8" s="4" t="inlineStr">
        <is>
          <t>Cash and cash equivalents, short-term bank deposits and marketable securities</t>
        </is>
      </c>
      <c r="B8" s="6" t="n">
        <v>68848</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15" customWidth="1" min="2" max="2"/>
    <col width="80" customWidth="1" min="3" max="3"/>
  </cols>
  <sheetData>
    <row r="1">
      <c r="A1" s="1" t="inlineStr">
        <is>
          <t>Commitments and Contingencies (Details) - USD ($) $ in Thousands</t>
        </is>
      </c>
      <c r="B1" s="2" t="inlineStr">
        <is>
          <t>1 Months Ended</t>
        </is>
      </c>
      <c r="C1" s="2" t="inlineStr">
        <is>
          <t>6 Months Ended</t>
        </is>
      </c>
    </row>
    <row r="2">
      <c r="B2" s="2" t="inlineStr">
        <is>
          <t>Sep. 30, 2017</t>
        </is>
      </c>
      <c r="C2" s="2" t="inlineStr">
        <is>
          <t>Dec. 31, 2021</t>
        </is>
      </c>
    </row>
    <row r="3">
      <c r="A3" s="3" t="inlineStr">
        <is>
          <t>Commitments and Contingencies (Textual)</t>
        </is>
      </c>
    </row>
    <row r="4">
      <c r="A4" s="4" t="inlineStr">
        <is>
          <t>Cash and deposits</t>
        </is>
      </c>
      <c r="C4" s="6" t="n">
        <v>507</v>
      </c>
    </row>
    <row r="5">
      <c r="A5" s="4" t="inlineStr">
        <is>
          <t>Percentage of qualified expenditures eligible for grant</t>
        </is>
      </c>
      <c r="C5" s="4" t="inlineStr">
        <is>
          <t>50.00%</t>
        </is>
      </c>
    </row>
    <row r="6">
      <c r="A6" s="4" t="inlineStr">
        <is>
          <t>Royalty rate</t>
        </is>
      </c>
      <c r="C6" s="4" t="inlineStr">
        <is>
          <t>3.00%</t>
        </is>
      </c>
    </row>
    <row r="7">
      <c r="A7" s="4" t="inlineStr">
        <is>
          <t>Royalty payable based on grants received</t>
        </is>
      </c>
      <c r="C7" s="4" t="inlineStr">
        <is>
          <t>100.00%</t>
        </is>
      </c>
    </row>
    <row r="8">
      <c r="A8" s="4" t="inlineStr">
        <is>
          <t>Grants received</t>
        </is>
      </c>
      <c r="C8" s="6" t="n">
        <v>27743</v>
      </c>
    </row>
    <row r="9">
      <c r="A9" s="4" t="inlineStr">
        <is>
          <t>Accrued and paid royalties</t>
        </is>
      </c>
      <c r="C9" s="5" t="n">
        <v>169</v>
      </c>
    </row>
    <row r="10">
      <c r="A10" s="4" t="inlineStr">
        <is>
          <t>Contingent liability amount</t>
        </is>
      </c>
      <c r="C10" s="6" t="n">
        <v>27574</v>
      </c>
    </row>
    <row r="11">
      <c r="A11" s="4" t="inlineStr">
        <is>
          <t>Commitments and contingencies, Description</t>
        </is>
      </c>
      <c r="C11" s="4" t="inlineStr">
        <is>
          <t>In December 2021, the Company signed an addendum to its facility operating lease agreement (the “Addendum”)
with the lessor, which extended the lease period to December 2026 and the Company has the option to extend the term of the lease (the
“Extension Option”) for an additional period of five years until December 2031. The monthly lease payments are approximately
$94 (291,000 NIS) and will increase by 10% with the Extension Option. As a result of the Addendum, the right of use asset in the amount
of $7,769 is presented in the long-term assets, and the operating lease liability in the amount of $431 and $7,338 is presented in the
short-term and long-term liabilities, respectively. The appropriate discount rate for the Company’s operating lease as of December 31,
2021 was 9.2%. The Company recognizes lease expenses, on a straight-line basis over the lease term.</t>
        </is>
      </c>
    </row>
    <row r="12">
      <c r="A12" s="4" t="inlineStr">
        <is>
          <t>Smart Money Grant [Member]</t>
        </is>
      </c>
    </row>
    <row r="13">
      <c r="A13" s="3" t="inlineStr">
        <is>
          <t>Commitments and Contingencies (Textual)</t>
        </is>
      </c>
    </row>
    <row r="14">
      <c r="A14" s="4" t="inlineStr">
        <is>
          <t>Royalty rate</t>
        </is>
      </c>
      <c r="C14" s="4" t="inlineStr">
        <is>
          <t>5.00%</t>
        </is>
      </c>
    </row>
    <row r="15">
      <c r="A15" s="4" t="inlineStr">
        <is>
          <t>Contingent liability amount</t>
        </is>
      </c>
      <c r="C15" s="6" t="n">
        <v>112</v>
      </c>
    </row>
    <row r="16">
      <c r="A16" s="4" t="inlineStr">
        <is>
          <t>Term of royalty grant received</t>
        </is>
      </c>
      <c r="C16" s="4" t="inlineStr">
        <is>
          <t>5 years</t>
        </is>
      </c>
    </row>
    <row r="17">
      <c r="A17" s="4" t="inlineStr">
        <is>
          <t>Grants received</t>
        </is>
      </c>
      <c r="C17" s="6" t="n">
        <v>112</v>
      </c>
    </row>
    <row r="18">
      <c r="A18" s="4" t="inlineStr">
        <is>
          <t>Additional Smart Money Grant [Member]</t>
        </is>
      </c>
    </row>
    <row r="19">
      <c r="A19" s="3" t="inlineStr">
        <is>
          <t>Commitments and Contingencies (Textual)</t>
        </is>
      </c>
    </row>
    <row r="20">
      <c r="A20" s="4" t="inlineStr">
        <is>
          <t>Royalty rate</t>
        </is>
      </c>
      <c r="C20" s="4" t="inlineStr">
        <is>
          <t>5.00%</t>
        </is>
      </c>
    </row>
    <row r="21">
      <c r="A21" s="4" t="inlineStr">
        <is>
          <t>Grants received</t>
        </is>
      </c>
      <c r="C21" s="6" t="n">
        <v>178</v>
      </c>
    </row>
    <row r="22">
      <c r="A22" s="4" t="inlineStr">
        <is>
          <t>Contingent liability amount</t>
        </is>
      </c>
      <c r="C22" s="6" t="n">
        <v>178</v>
      </c>
    </row>
    <row r="23">
      <c r="A23" s="4" t="inlineStr">
        <is>
          <t>Term of royalty grant received</t>
        </is>
      </c>
      <c r="C23" s="4" t="inlineStr">
        <is>
          <t>5 years</t>
        </is>
      </c>
    </row>
    <row r="24">
      <c r="A24" s="4" t="inlineStr">
        <is>
          <t>Amount of grants received conditional award</t>
        </is>
      </c>
      <c r="C24" s="6" t="n">
        <v>229</v>
      </c>
    </row>
    <row r="25">
      <c r="A25" s="4" t="inlineStr">
        <is>
          <t>Ichilov Hospital [Member]</t>
        </is>
      </c>
    </row>
    <row r="26">
      <c r="A26" s="3" t="inlineStr">
        <is>
          <t>Commitments and Contingencies (Textual)</t>
        </is>
      </c>
    </row>
    <row r="27">
      <c r="A27" s="4" t="inlineStr">
        <is>
          <t>Royalty payable based on grants received</t>
        </is>
      </c>
      <c r="B27" s="4" t="inlineStr">
        <is>
          <t>1.00%</t>
        </is>
      </c>
    </row>
    <row r="28">
      <c r="A28" s="4" t="inlineStr">
        <is>
          <t>Contingent liability amount</t>
        </is>
      </c>
      <c r="B28" s="6" t="n">
        <v>250</v>
      </c>
    </row>
    <row r="29">
      <c r="A29" s="4" t="inlineStr">
        <is>
          <t>Shalav [Member]</t>
        </is>
      </c>
    </row>
    <row r="30">
      <c r="A30" s="3" t="inlineStr">
        <is>
          <t>Commitments and Contingencies (Textual)</t>
        </is>
      </c>
    </row>
    <row r="31">
      <c r="A31" s="4" t="inlineStr">
        <is>
          <t>Royalty rate</t>
        </is>
      </c>
      <c r="C31" s="4" t="inlineStr">
        <is>
          <t>3.00%</t>
        </is>
      </c>
    </row>
    <row r="32">
      <c r="A32" s="4" t="inlineStr">
        <is>
          <t>Grants received</t>
        </is>
      </c>
      <c r="C32" s="6" t="n">
        <v>52</v>
      </c>
    </row>
    <row r="33">
      <c r="A33" s="4" t="inlineStr">
        <is>
          <t>Contingent liability amount</t>
        </is>
      </c>
      <c r="C33" s="5" t="n">
        <v>52</v>
      </c>
    </row>
    <row r="34">
      <c r="A34" s="4" t="inlineStr">
        <is>
          <t>Marketing grant of approximately</t>
        </is>
      </c>
      <c r="C34" s="5" t="n">
        <v>52</v>
      </c>
    </row>
    <row r="35">
      <c r="A35" s="4" t="inlineStr">
        <is>
          <t>Revenues in the U.S. market</t>
        </is>
      </c>
      <c r="C35" s="6" t="n">
        <v>25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s>
  <sheetData>
    <row r="1">
      <c r="A1" s="1" t="inlineStr">
        <is>
          <t>Loan from the EIB (Details) $ in Thousands, € in Millions</t>
        </is>
      </c>
      <c r="B1" s="2" t="inlineStr">
        <is>
          <t>1 Months Ended</t>
        </is>
      </c>
      <c r="E1" s="2" t="inlineStr">
        <is>
          <t>6 Months Ended</t>
        </is>
      </c>
    </row>
    <row r="2">
      <c r="B2" s="2" t="inlineStr">
        <is>
          <t>Jun. 30, 2021USD ($)</t>
        </is>
      </c>
      <c r="C2" s="2" t="inlineStr">
        <is>
          <t>Jun. 30, 2021EUR (€)</t>
        </is>
      </c>
      <c r="D2" s="2" t="inlineStr">
        <is>
          <t>Apr. 30, 2020EUR (€)</t>
        </is>
      </c>
      <c r="E2" s="2" t="inlineStr">
        <is>
          <t>Dec. 31, 2021USD ($)</t>
        </is>
      </c>
    </row>
    <row r="3">
      <c r="A3" s="3" t="inlineStr">
        <is>
          <t>Loan from the EIB (Details) [Line Items]</t>
        </is>
      </c>
    </row>
    <row r="4">
      <c r="A4" s="4" t="inlineStr">
        <is>
          <t>Subsidiary Loan (in Euro)</t>
        </is>
      </c>
      <c r="D4" s="10" t="n">
        <v>50</v>
      </c>
    </row>
    <row r="5">
      <c r="A5" s="4" t="inlineStr">
        <is>
          <t>Contract period</t>
        </is>
      </c>
      <c r="D5" s="4" t="inlineStr">
        <is>
          <t>36 months</t>
        </is>
      </c>
    </row>
    <row r="6">
      <c r="A6" s="4" t="inlineStr">
        <is>
          <t>Interest rate percentage</t>
        </is>
      </c>
      <c r="E6" s="4" t="inlineStr">
        <is>
          <t>4.00%</t>
        </is>
      </c>
    </row>
    <row r="7">
      <c r="A7" s="4" t="inlineStr">
        <is>
          <t>Fixed interest rate</t>
        </is>
      </c>
      <c r="E7" s="4" t="inlineStr">
        <is>
          <t>0.00%</t>
        </is>
      </c>
    </row>
    <row r="8">
      <c r="A8" s="4" t="inlineStr">
        <is>
          <t>Deferred interest rate</t>
        </is>
      </c>
      <c r="E8" s="4" t="inlineStr">
        <is>
          <t>4.00%</t>
        </is>
      </c>
    </row>
    <row r="9">
      <c r="A9" s="4" t="inlineStr">
        <is>
          <t>First tranche price</t>
        </is>
      </c>
      <c r="B9" s="6" t="n">
        <v>24449</v>
      </c>
      <c r="C9" s="10" t="n">
        <v>20</v>
      </c>
    </row>
    <row r="10">
      <c r="A10" s="4" t="inlineStr">
        <is>
          <t>Annual interest percentage</t>
        </is>
      </c>
      <c r="B10" s="4" t="inlineStr">
        <is>
          <t>4.00%</t>
        </is>
      </c>
      <c r="C10" s="4" t="inlineStr">
        <is>
          <t>4.00%</t>
        </is>
      </c>
    </row>
    <row r="11">
      <c r="A11" s="4" t="inlineStr">
        <is>
          <t>Principal balance (in Dollars) | $</t>
        </is>
      </c>
      <c r="E11" s="6" t="n">
        <v>22636</v>
      </c>
    </row>
    <row r="12">
      <c r="A12" s="4" t="inlineStr">
        <is>
          <t>Accrued interest (in Dollars) | $</t>
        </is>
      </c>
      <c r="E12" s="6" t="n">
        <v>522</v>
      </c>
    </row>
    <row r="13">
      <c r="A13" s="4" t="inlineStr">
        <is>
          <t>First Tranche Consisting [Member]</t>
        </is>
      </c>
    </row>
    <row r="14">
      <c r="A14" s="3" t="inlineStr">
        <is>
          <t>Loan from the EIB (Details) [Line Items]</t>
        </is>
      </c>
    </row>
    <row r="15">
      <c r="A15" s="4" t="inlineStr">
        <is>
          <t>Loans payable (in Euro)</t>
        </is>
      </c>
      <c r="D15" s="10" t="n">
        <v>20</v>
      </c>
    </row>
    <row r="16">
      <c r="A16" s="4" t="inlineStr">
        <is>
          <t>Interest rate percentage</t>
        </is>
      </c>
      <c r="E16" s="4" t="inlineStr">
        <is>
          <t>4.00%</t>
        </is>
      </c>
    </row>
    <row r="17">
      <c r="A17" s="4" t="inlineStr">
        <is>
          <t>Fixed interest rate</t>
        </is>
      </c>
      <c r="E17" s="4" t="inlineStr">
        <is>
          <t>1.00%</t>
        </is>
      </c>
    </row>
    <row r="18">
      <c r="A18" s="4" t="inlineStr">
        <is>
          <t>Deferred interest rate</t>
        </is>
      </c>
      <c r="E18" s="4" t="inlineStr">
        <is>
          <t>3.00%</t>
        </is>
      </c>
    </row>
    <row r="19">
      <c r="A19" s="4" t="inlineStr">
        <is>
          <t>Second Tranche Consisting [Member]</t>
        </is>
      </c>
    </row>
    <row r="20">
      <c r="A20" s="3" t="inlineStr">
        <is>
          <t>Loan from the EIB (Details) [Line Items]</t>
        </is>
      </c>
    </row>
    <row r="21">
      <c r="A21" s="4" t="inlineStr">
        <is>
          <t>Loans payable (in Euro)</t>
        </is>
      </c>
      <c r="D21" s="5" t="n">
        <v>18</v>
      </c>
    </row>
    <row r="22">
      <c r="A22" s="4" t="inlineStr">
        <is>
          <t>Interest rate percentage</t>
        </is>
      </c>
      <c r="E22" s="4" t="inlineStr">
        <is>
          <t>3.00%</t>
        </is>
      </c>
    </row>
    <row r="23">
      <c r="A23" s="4" t="inlineStr">
        <is>
          <t>Fixed interest rate</t>
        </is>
      </c>
      <c r="E23" s="4" t="inlineStr">
        <is>
          <t>1.00%</t>
        </is>
      </c>
    </row>
    <row r="24">
      <c r="A24" s="4" t="inlineStr">
        <is>
          <t>Deferred interest rate</t>
        </is>
      </c>
      <c r="E24" s="4" t="inlineStr">
        <is>
          <t>2.00%</t>
        </is>
      </c>
    </row>
    <row r="25">
      <c r="A25" s="4" t="inlineStr">
        <is>
          <t>Third Tranche Consisting [Member]</t>
        </is>
      </c>
    </row>
    <row r="26">
      <c r="A26" s="3" t="inlineStr">
        <is>
          <t>Loan from the EIB (Details) [Line Items]</t>
        </is>
      </c>
    </row>
    <row r="27">
      <c r="A27" s="4" t="inlineStr">
        <is>
          <t>Loans payable (in Euro)</t>
        </is>
      </c>
      <c r="D27" s="10" t="n">
        <v>12</v>
      </c>
    </row>
    <row r="28">
      <c r="A28" s="4" t="inlineStr">
        <is>
          <t>Minimum [Member]</t>
        </is>
      </c>
    </row>
    <row r="29">
      <c r="A29" s="3" t="inlineStr">
        <is>
          <t>Loan from the EIB (Details) [Line Items]</t>
        </is>
      </c>
    </row>
    <row r="30">
      <c r="A30" s="4" t="inlineStr">
        <is>
          <t>Company’s consolidated revenues percentage</t>
        </is>
      </c>
      <c r="E30" s="4" t="inlineStr">
        <is>
          <t>0.20%</t>
        </is>
      </c>
    </row>
    <row r="31">
      <c r="A31" s="4" t="inlineStr">
        <is>
          <t>Maximum [Member]</t>
        </is>
      </c>
    </row>
    <row r="32">
      <c r="A32" s="3" t="inlineStr">
        <is>
          <t>Loan from the EIB (Details) [Line Items]</t>
        </is>
      </c>
    </row>
    <row r="33">
      <c r="A33" s="4" t="inlineStr">
        <is>
          <t>Company’s consolidated revenues percentage</t>
        </is>
      </c>
      <c r="E33" s="4" t="inlineStr">
        <is>
          <t>2.30%</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Details) - USD ($) $ / shares in Units, $ in Thousands</t>
        </is>
      </c>
      <c r="B1" s="2" t="inlineStr">
        <is>
          <t>Jun. 30, 2021</t>
        </is>
      </c>
      <c r="C1" s="2" t="inlineStr">
        <is>
          <t>Jul. 23, 2020</t>
        </is>
      </c>
      <c r="D1" s="2" t="inlineStr">
        <is>
          <t>Dec. 31, 2021</t>
        </is>
      </c>
      <c r="E1" s="2" t="inlineStr">
        <is>
          <t>Dec. 31, 2020</t>
        </is>
      </c>
      <c r="F1" s="2" t="inlineStr">
        <is>
          <t>Dec. 31, 2021</t>
        </is>
      </c>
      <c r="G1" s="2" t="inlineStr">
        <is>
          <t>Dec. 31, 2020</t>
        </is>
      </c>
    </row>
    <row r="2">
      <c r="A2" s="3" t="inlineStr">
        <is>
          <t>Shareholders' Equity (Details) [Line Items]</t>
        </is>
      </c>
    </row>
    <row r="3">
      <c r="A3" s="4" t="inlineStr">
        <is>
          <t>General and administration expenses</t>
        </is>
      </c>
      <c r="D3" s="6" t="n">
        <v>8</v>
      </c>
      <c r="E3" s="6" t="n">
        <v>3</v>
      </c>
      <c r="F3" s="6" t="n">
        <v>10</v>
      </c>
      <c r="G3" s="6" t="n">
        <v>6</v>
      </c>
    </row>
    <row r="4">
      <c r="A4" s="4" t="inlineStr">
        <is>
          <t>Unrecognized compensation expense</t>
        </is>
      </c>
      <c r="D4" s="6" t="n">
        <v>9420</v>
      </c>
      <c r="F4" s="6" t="n">
        <v>9420</v>
      </c>
    </row>
    <row r="5">
      <c r="A5" s="4" t="inlineStr">
        <is>
          <t>Open Market Sales Agreement - Jefferies, LLC [Member]</t>
        </is>
      </c>
    </row>
    <row r="6">
      <c r="A6" s="3" t="inlineStr">
        <is>
          <t>Shareholders' Equity (Details) [Line Items]</t>
        </is>
      </c>
    </row>
    <row r="7">
      <c r="A7" s="4" t="inlineStr">
        <is>
          <t>Aggregate offering price</t>
        </is>
      </c>
      <c r="C7" s="6" t="n">
        <v>75000</v>
      </c>
    </row>
    <row r="8">
      <c r="A8" s="4" t="inlineStr">
        <is>
          <t>Number of shares sold (in Shares)</t>
        </is>
      </c>
      <c r="B8" s="5" t="n">
        <v>1045097</v>
      </c>
    </row>
    <row r="9">
      <c r="A9" s="4" t="inlineStr">
        <is>
          <t>Average price, per share (in Dollars per share)</t>
        </is>
      </c>
      <c r="B9" s="9" t="n">
        <v>8.5</v>
      </c>
    </row>
    <row r="10">
      <c r="A10" s="4" t="inlineStr">
        <is>
          <t>Aggregate net proceeds</t>
        </is>
      </c>
      <c r="B10" s="6" t="n">
        <v>8506</v>
      </c>
    </row>
    <row r="11">
      <c r="A11" s="4" t="inlineStr">
        <is>
          <t>Net of issuance expenses</t>
        </is>
      </c>
      <c r="B11" s="6" t="n">
        <v>38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hareholders' Equity (Details) - Schedule of options to non-employee consultants - Stock Option [Member] - Non-employee Consultants [Member] $ / shares in Units, $ in Thousands</t>
        </is>
      </c>
      <c r="B1" s="2" t="inlineStr">
        <is>
          <t>6 Months Ended</t>
        </is>
      </c>
    </row>
    <row r="2">
      <c r="B2" s="2" t="inlineStr">
        <is>
          <t>Dec. 31, 2021USD ($)$ / sharesshares</t>
        </is>
      </c>
    </row>
    <row r="3">
      <c r="A3" s="3" t="inlineStr">
        <is>
          <t>Shareholders' Equity (Details) - Schedule of options to non-employee consultants [Line Items]</t>
        </is>
      </c>
    </row>
    <row r="4">
      <c r="A4" s="4" t="inlineStr">
        <is>
          <t>Number, Options outstanding at the beginning of the period | shares</t>
        </is>
      </c>
      <c r="B4" s="5" t="n">
        <v>39836</v>
      </c>
    </row>
    <row r="5">
      <c r="A5" s="4" t="inlineStr">
        <is>
          <t>Weighted Average Exercise Price, Options outstanding at the beginning of the period | $ / shares</t>
        </is>
      </c>
      <c r="B5" s="4" t="inlineStr">
        <is>
          <t xml:space="preserve"> </t>
        </is>
      </c>
    </row>
    <row r="6">
      <c r="A6" s="4" t="inlineStr">
        <is>
          <t>Weighted Average Remaining Contractual Terms (in years), Options outstanding at the beginning of the period</t>
        </is>
      </c>
      <c r="B6" s="4" t="inlineStr">
        <is>
          <t>6 years 11 months 26 days</t>
        </is>
      </c>
    </row>
    <row r="7">
      <c r="A7" s="4" t="inlineStr">
        <is>
          <t>Aggregate Intrinsic Value Price, Options outstanding at the beginning of the period | $</t>
        </is>
      </c>
      <c r="B7" s="6" t="n">
        <v>158</v>
      </c>
    </row>
    <row r="8">
      <c r="A8" s="4" t="inlineStr">
        <is>
          <t>Number, Options granted | shares</t>
        </is>
      </c>
      <c r="B8" s="5" t="n">
        <v>40000</v>
      </c>
    </row>
    <row r="9">
      <c r="A9" s="4" t="inlineStr">
        <is>
          <t>Weighted Average Exercise Price, Options granted | $ / shares</t>
        </is>
      </c>
      <c r="B9" s="8" t="n">
        <v>2.33</v>
      </c>
    </row>
    <row r="10">
      <c r="A10" s="4" t="inlineStr">
        <is>
          <t>Number, Options forfeited | shares</t>
        </is>
      </c>
      <c r="B10" s="5" t="n">
        <v>-1291</v>
      </c>
    </row>
    <row r="11">
      <c r="A11" s="4" t="inlineStr">
        <is>
          <t>Weighted Average Exercise Price, Options forfeited | $ / shares</t>
        </is>
      </c>
      <c r="B11" s="4" t="inlineStr">
        <is>
          <t xml:space="preserve"> </t>
        </is>
      </c>
    </row>
    <row r="12">
      <c r="A12" s="4" t="inlineStr">
        <is>
          <t>Number, Options outstanding at the end of the period | shares</t>
        </is>
      </c>
      <c r="B12" s="5" t="n">
        <v>78545</v>
      </c>
    </row>
    <row r="13">
      <c r="A13" s="4" t="inlineStr">
        <is>
          <t>Weighted Average Exercise Price, Options outstanding at the end of the period | $ / shares</t>
        </is>
      </c>
      <c r="B13" s="8" t="n">
        <v>1.19</v>
      </c>
    </row>
    <row r="14">
      <c r="A14" s="4" t="inlineStr">
        <is>
          <t>Weighted Average Remaining Contractual Terms (in years), Options outstanding at the end of the period</t>
        </is>
      </c>
      <c r="B14" s="4" t="inlineStr">
        <is>
          <t>8 years 3 months 29 days</t>
        </is>
      </c>
    </row>
    <row r="15">
      <c r="A15" s="4" t="inlineStr">
        <is>
          <t>Aggregate Intrinsic Value Price, Options outstanding at the end of the period | $</t>
        </is>
      </c>
      <c r="B15" s="6" t="n">
        <v>56</v>
      </c>
    </row>
    <row r="16">
      <c r="A16" s="4" t="inlineStr">
        <is>
          <t>Number, Options exercisable at the end of the period | shares</t>
        </is>
      </c>
      <c r="B16" s="5" t="n">
        <v>36045</v>
      </c>
    </row>
    <row r="17">
      <c r="A17" s="4" t="inlineStr">
        <is>
          <t>Weighted Average Exercise Price, Options exercisable at the end of the period | $ / shares</t>
        </is>
      </c>
      <c r="B17" s="4" t="inlineStr">
        <is>
          <t xml:space="preserve"> </t>
        </is>
      </c>
    </row>
    <row r="18">
      <c r="A18" s="4" t="inlineStr">
        <is>
          <t>Weighted Average Remaining Contractual Terms (in years), Options exercisable at the end of the period</t>
        </is>
      </c>
      <c r="B18" s="4" t="inlineStr">
        <is>
          <t>6 years 8 months 4 days</t>
        </is>
      </c>
    </row>
    <row r="19">
      <c r="A19" s="4" t="inlineStr">
        <is>
          <t>Aggregate Intrinsic Value Price, Options exercisable at the end of the period | $</t>
        </is>
      </c>
      <c r="B19" s="6" t="n">
        <v>53</v>
      </c>
    </row>
    <row r="20">
      <c r="A20" s="4" t="inlineStr">
        <is>
          <t>Number, Options unvested | shares</t>
        </is>
      </c>
      <c r="B20" s="5" t="n">
        <v>42500</v>
      </c>
    </row>
    <row r="21">
      <c r="A21" s="4" t="inlineStr">
        <is>
          <t>Weighted Average Exercise Price, Options unvested | $ / shares</t>
        </is>
      </c>
      <c r="B21" s="8" t="n">
        <v>2.19</v>
      </c>
    </row>
    <row r="22">
      <c r="A22" s="4" t="inlineStr">
        <is>
          <t>Number, Options vested and expected to vest | shares</t>
        </is>
      </c>
      <c r="B22" s="5" t="n">
        <v>78545</v>
      </c>
    </row>
    <row r="23">
      <c r="A23" s="4" t="inlineStr">
        <is>
          <t>Weighted Average Exercise Price, Options vested and expected to vest | $ / shares</t>
        </is>
      </c>
      <c r="B23" s="8" t="n">
        <v>1.19</v>
      </c>
    </row>
    <row r="24">
      <c r="A24" s="4" t="inlineStr">
        <is>
          <t>Weighted Average Remaining Contractual Terms (in years), Options vested and expected to vest</t>
        </is>
      </c>
      <c r="B24" s="4" t="inlineStr">
        <is>
          <t>8 years 3 months 29 days</t>
        </is>
      </c>
    </row>
    <row r="25">
      <c r="A25" s="4" t="inlineStr">
        <is>
          <t>Aggregate Intrinsic Value Price, Options vested and expected to vest | $</t>
        </is>
      </c>
      <c r="B25" s="6" t="n">
        <v>56</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im Condensed Consolidated Balance Sheets (Unaudited) - USD ($) $ in Thousands</t>
        </is>
      </c>
      <c r="C1" s="2" t="inlineStr">
        <is>
          <t>Dec. 31, 2021</t>
        </is>
      </c>
      <c r="D1" s="2" t="inlineStr">
        <is>
          <t>Jun. 30, 2021</t>
        </is>
      </c>
    </row>
    <row r="2">
      <c r="A2" s="3" t="inlineStr">
        <is>
          <t>CURRENT ASSETS:</t>
        </is>
      </c>
    </row>
    <row r="3">
      <c r="A3" s="4" t="inlineStr">
        <is>
          <t>Cash and cash equivalents</t>
        </is>
      </c>
      <c r="C3" s="6" t="n">
        <v>18715</v>
      </c>
      <c r="D3" s="6" t="n">
        <v>31241</v>
      </c>
    </row>
    <row r="4">
      <c r="A4" s="4" t="inlineStr">
        <is>
          <t>Short-term bank deposits</t>
        </is>
      </c>
      <c r="C4" s="5" t="n">
        <v>39468</v>
      </c>
      <c r="D4" s="5" t="n">
        <v>33709</v>
      </c>
    </row>
    <row r="5">
      <c r="A5" s="4" t="inlineStr">
        <is>
          <t>Restricted cash</t>
        </is>
      </c>
      <c r="C5" s="5" t="n">
        <v>207</v>
      </c>
      <c r="D5" s="5" t="n">
        <v>597</v>
      </c>
    </row>
    <row r="6">
      <c r="A6" s="4" t="inlineStr">
        <is>
          <t>Prepaid expenses and other current assets</t>
        </is>
      </c>
      <c r="C6" s="5" t="n">
        <v>1763</v>
      </c>
      <c r="D6" s="5" t="n">
        <v>1824</v>
      </c>
    </row>
    <row r="7">
      <c r="A7" s="4" t="inlineStr">
        <is>
          <t>Total current assets</t>
        </is>
      </c>
      <c r="C7" s="5" t="n">
        <v>60153</v>
      </c>
      <c r="D7" s="5" t="n">
        <v>67371</v>
      </c>
    </row>
    <row r="8">
      <c r="A8" s="3" t="inlineStr">
        <is>
          <t>LONG-TERM ASSETS:</t>
        </is>
      </c>
    </row>
    <row r="9">
      <c r="A9" s="4" t="inlineStr">
        <is>
          <t>Long-term deposits and restricted bank deposits</t>
        </is>
      </c>
      <c r="C9" s="5" t="n">
        <v>10965</v>
      </c>
      <c r="D9" s="5" t="n">
        <v>23269</v>
      </c>
    </row>
    <row r="10">
      <c r="A10" s="4" t="inlineStr">
        <is>
          <t>Severance pay fund</t>
        </is>
      </c>
      <c r="C10" s="5" t="n">
        <v>717</v>
      </c>
      <c r="D10" s="5" t="n">
        <v>664</v>
      </c>
    </row>
    <row r="11">
      <c r="A11" s="4" t="inlineStr">
        <is>
          <t>Property and equipment, net</t>
        </is>
      </c>
      <c r="C11" s="5" t="n">
        <v>890</v>
      </c>
      <c r="D11" s="5" t="n">
        <v>1499</v>
      </c>
    </row>
    <row r="12">
      <c r="A12" s="4" t="inlineStr">
        <is>
          <t>Operating lease right-of-use asset</t>
        </is>
      </c>
      <c r="C12" s="5" t="n">
        <v>8441</v>
      </c>
      <c r="D12" s="5" t="n">
        <v>728</v>
      </c>
    </row>
    <row r="13">
      <c r="A13" s="4" t="inlineStr">
        <is>
          <t>Other long-term assets</t>
        </is>
      </c>
      <c r="C13" s="5" t="n">
        <v>18</v>
      </c>
      <c r="D13" s="5" t="n">
        <v>7</v>
      </c>
    </row>
    <row r="14">
      <c r="A14" s="4" t="inlineStr">
        <is>
          <t>Total long-term assets</t>
        </is>
      </c>
      <c r="C14" s="5" t="n">
        <v>21031</v>
      </c>
      <c r="D14" s="5" t="n">
        <v>26167</v>
      </c>
    </row>
    <row r="15">
      <c r="A15" s="4" t="inlineStr">
        <is>
          <t>Total assets</t>
        </is>
      </c>
      <c r="C15" s="5" t="n">
        <v>81184</v>
      </c>
      <c r="D15" s="5" t="n">
        <v>93538</v>
      </c>
    </row>
    <row r="16">
      <c r="A16" s="4" t="inlineStr">
        <is>
          <t>Trade payables</t>
        </is>
      </c>
      <c r="C16" s="5" t="n">
        <v>2606</v>
      </c>
      <c r="D16" s="5" t="n">
        <v>2526</v>
      </c>
    </row>
    <row r="17">
      <c r="A17" s="4" t="inlineStr">
        <is>
          <t>Accrued expenses</t>
        </is>
      </c>
      <c r="C17" s="5" t="n">
        <v>3713</v>
      </c>
      <c r="D17" s="5" t="n">
        <v>5941</v>
      </c>
    </row>
    <row r="18">
      <c r="A18" s="4" t="inlineStr">
        <is>
          <t>Operating lease liability</t>
        </is>
      </c>
      <c r="C18" s="5" t="n">
        <v>669</v>
      </c>
      <c r="D18" s="5" t="n">
        <v>634</v>
      </c>
    </row>
    <row r="19">
      <c r="A19" s="4" t="inlineStr">
        <is>
          <t>Accrued vacation and recuperation</t>
        </is>
      </c>
      <c r="C19" s="5" t="n">
        <v>1155</v>
      </c>
      <c r="D19" s="5" t="n">
        <v>1203</v>
      </c>
    </row>
    <row r="20">
      <c r="A20" s="4" t="inlineStr">
        <is>
          <t>Other accounts payable</t>
        </is>
      </c>
      <c r="C20" s="5" t="n">
        <v>1452</v>
      </c>
      <c r="D20" s="5" t="n">
        <v>1213</v>
      </c>
    </row>
    <row r="21">
      <c r="A21" s="4" t="inlineStr">
        <is>
          <t>Total current liabilities</t>
        </is>
      </c>
      <c r="C21" s="5" t="n">
        <v>9595</v>
      </c>
      <c r="D21" s="5" t="n">
        <v>11517</v>
      </c>
    </row>
    <row r="22">
      <c r="A22" s="3" t="inlineStr">
        <is>
          <t>LONG-TERM LIABILITIES</t>
        </is>
      </c>
    </row>
    <row r="23">
      <c r="A23" s="4" t="inlineStr">
        <is>
          <t>Accrued severance pay</t>
        </is>
      </c>
      <c r="C23" s="5" t="n">
        <v>980</v>
      </c>
      <c r="D23" s="5" t="n">
        <v>920</v>
      </c>
    </row>
    <row r="24">
      <c r="A24" s="4" t="inlineStr">
        <is>
          <t>Operating lease liability</t>
        </is>
      </c>
      <c r="C24" s="5" t="n">
        <v>7611</v>
      </c>
      <c r="D24" s="5" t="n">
        <v>100</v>
      </c>
    </row>
    <row r="25">
      <c r="A25" s="4" t="inlineStr">
        <is>
          <t>Loan from the European Investment Bank (EIB)</t>
        </is>
      </c>
      <c r="C25" s="5" t="n">
        <v>23158</v>
      </c>
      <c r="D25" s="5" t="n">
        <v>23850</v>
      </c>
    </row>
    <row r="26">
      <c r="A26" s="4" t="inlineStr">
        <is>
          <t>Total long-term liabilities</t>
        </is>
      </c>
      <c r="C26" s="5" t="n">
        <v>31749</v>
      </c>
      <c r="D26" s="5" t="n">
        <v>24870</v>
      </c>
    </row>
    <row r="27">
      <c r="A27" s="4" t="inlineStr">
        <is>
          <t>COMMITMENTS AND CONTINGENCIES</t>
        </is>
      </c>
      <c r="C27" s="4" t="inlineStr">
        <is>
          <t xml:space="preserve"> </t>
        </is>
      </c>
    </row>
    <row r="28">
      <c r="A28" s="3" t="inlineStr">
        <is>
          <t>Share capital:</t>
        </is>
      </c>
    </row>
    <row r="29">
      <c r="A29" s="4" t="inlineStr">
        <is>
          <t>Common shares, $0.00001 par value per share: Authorized: 60,000,000 shares Issued and outstanding: 32,225,102 shares as of December 31, 2021, 31,957,782 shares as of June 30, 2021</t>
        </is>
      </c>
      <c r="B29" s="4" t="inlineStr">
        <is>
          <t>[1]</t>
        </is>
      </c>
      <c r="C29" s="4" t="inlineStr">
        <is>
          <t xml:space="preserve"> </t>
        </is>
      </c>
      <c r="D29" s="4" t="inlineStr">
        <is>
          <t xml:space="preserve"> </t>
        </is>
      </c>
    </row>
    <row r="30">
      <c r="A30" s="4" t="inlineStr">
        <is>
          <t>Additional paid-in capital</t>
        </is>
      </c>
      <c r="C30" s="5" t="n">
        <v>392233</v>
      </c>
      <c r="D30" s="5" t="n">
        <v>387172</v>
      </c>
    </row>
    <row r="31">
      <c r="A31" s="4" t="inlineStr">
        <is>
          <t>Accumulated deficit</t>
        </is>
      </c>
      <c r="C31" s="5" t="n">
        <v>-352393</v>
      </c>
      <c r="D31" s="5" t="n">
        <v>-330021</v>
      </c>
    </row>
    <row r="32">
      <c r="A32" s="4" t="inlineStr">
        <is>
          <t>Total shareholders’ equity</t>
        </is>
      </c>
      <c r="C32" s="5" t="n">
        <v>39840</v>
      </c>
      <c r="D32" s="5" t="n">
        <v>57151</v>
      </c>
    </row>
    <row r="33">
      <c r="A33" s="4" t="inlineStr">
        <is>
          <t>Total liabilities and shareholders’ equity</t>
        </is>
      </c>
      <c r="C33" s="6" t="n">
        <v>81184</v>
      </c>
      <c r="D33" s="6" t="n">
        <v>93538</v>
      </c>
    </row>
    <row r="34"/>
    <row r="35">
      <c r="A35" s="4" t="inlineStr">
        <is>
          <t>[1]</t>
        </is>
      </c>
      <c r="B35" s="4" t="inlineStr">
        <is>
          <t>Less than $1</t>
        </is>
      </c>
    </row>
  </sheetData>
  <mergeCells count="3">
    <mergeCell ref="A1:B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activity related to RSUs granted - RS and RSUs [Member] - Employees and Directors [Member] - shares</t>
        </is>
      </c>
      <c r="B1" s="2" t="inlineStr">
        <is>
          <t>6 Months Ended</t>
        </is>
      </c>
    </row>
    <row r="2">
      <c r="B2" s="2" t="inlineStr">
        <is>
          <t>Dec. 31, 2021</t>
        </is>
      </c>
      <c r="C2" s="2" t="inlineStr">
        <is>
          <t>Dec. 31, 2020</t>
        </is>
      </c>
    </row>
    <row r="3">
      <c r="A3" s="3" t="inlineStr">
        <is>
          <t>Shareholders' Equity (Details) - Schedule of activity related to RSUs granted [Line Items]</t>
        </is>
      </c>
    </row>
    <row r="4">
      <c r="A4" s="4" t="inlineStr">
        <is>
          <t>Unvested at the beginning of the period</t>
        </is>
      </c>
      <c r="B4" s="5" t="n">
        <v>2404415</v>
      </c>
      <c r="C4" s="5" t="n">
        <v>415194</v>
      </c>
    </row>
    <row r="5">
      <c r="A5" s="4" t="inlineStr">
        <is>
          <t>Granted</t>
        </is>
      </c>
      <c r="B5" s="5" t="n">
        <v>75000</v>
      </c>
      <c r="C5" s="5" t="n">
        <v>2600120</v>
      </c>
    </row>
    <row r="6">
      <c r="A6" s="4" t="inlineStr">
        <is>
          <t>Forfeited</t>
        </is>
      </c>
      <c r="B6" s="5" t="n">
        <v>-32480</v>
      </c>
      <c r="C6" s="5" t="n">
        <v>-5649</v>
      </c>
    </row>
    <row r="7">
      <c r="A7" s="4" t="inlineStr">
        <is>
          <t>Vested</t>
        </is>
      </c>
      <c r="B7" s="5" t="n">
        <v>-233570</v>
      </c>
      <c r="C7" s="5" t="n">
        <v>-161268</v>
      </c>
    </row>
    <row r="8">
      <c r="A8" s="4" t="inlineStr">
        <is>
          <t>Unvested at the end of the period</t>
        </is>
      </c>
      <c r="B8" s="5" t="n">
        <v>2213365</v>
      </c>
      <c r="C8" s="5" t="n">
        <v>2848397</v>
      </c>
    </row>
    <row r="9">
      <c r="A9" s="4" t="inlineStr">
        <is>
          <t>Expected to vest after the end of the period</t>
        </is>
      </c>
      <c r="B9" s="5" t="n">
        <v>2172615</v>
      </c>
      <c r="C9" s="5" t="n">
        <v>280031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tails) - Schedule of compensation expenses - Employees and Directors [Member] - Restricted Stock Units (RSUs) [Member]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hare-based Payment Arrangement, Expensed and Capitalized, Amount [Line Items]</t>
        </is>
      </c>
    </row>
    <row r="4">
      <c r="A4" s="4" t="inlineStr">
        <is>
          <t>Compensation expenses</t>
        </is>
      </c>
      <c r="B4" s="6" t="n">
        <v>1796</v>
      </c>
      <c r="C4" s="6" t="n">
        <v>3818</v>
      </c>
      <c r="D4" s="6" t="n">
        <v>4912</v>
      </c>
      <c r="E4" s="6" t="n">
        <v>4732</v>
      </c>
    </row>
    <row r="5">
      <c r="A5" s="4" t="inlineStr">
        <is>
          <t>Research and development expenses [Member]</t>
        </is>
      </c>
    </row>
    <row r="6">
      <c r="A6" s="3" t="inlineStr">
        <is>
          <t>Share-based Payment Arrangement, Expensed and Capitalized, Amount [Line Items]</t>
        </is>
      </c>
    </row>
    <row r="7">
      <c r="A7" s="4" t="inlineStr">
        <is>
          <t>Compensation expenses</t>
        </is>
      </c>
      <c r="B7" s="5" t="n">
        <v>209</v>
      </c>
      <c r="C7" s="5" t="n">
        <v>472</v>
      </c>
      <c r="D7" s="5" t="n">
        <v>418</v>
      </c>
      <c r="E7" s="5" t="n">
        <v>564</v>
      </c>
    </row>
    <row r="8">
      <c r="A8" s="4" t="inlineStr">
        <is>
          <t>General and administrative expenses [Member]</t>
        </is>
      </c>
    </row>
    <row r="9">
      <c r="A9" s="3" t="inlineStr">
        <is>
          <t>Share-based Payment Arrangement, Expensed and Capitalized, Amount [Line Items]</t>
        </is>
      </c>
    </row>
    <row r="10">
      <c r="A10" s="4" t="inlineStr">
        <is>
          <t>Compensation expenses</t>
        </is>
      </c>
      <c r="B10" s="6" t="n">
        <v>1587</v>
      </c>
      <c r="C10" s="6" t="n">
        <v>3346</v>
      </c>
      <c r="D10" s="6" t="n">
        <v>4494</v>
      </c>
      <c r="E10" s="6" t="n">
        <v>416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unvested RSUs granted - RS and RSUs [Member] - Consultants [Member] - shares</t>
        </is>
      </c>
      <c r="B1" s="2" t="inlineStr">
        <is>
          <t>6 Months Ended</t>
        </is>
      </c>
    </row>
    <row r="2">
      <c r="B2" s="2" t="inlineStr">
        <is>
          <t>Dec. 31, 2021</t>
        </is>
      </c>
      <c r="C2" s="2" t="inlineStr">
        <is>
          <t>Dec. 31, 2020</t>
        </is>
      </c>
    </row>
    <row r="3">
      <c r="A3" s="3" t="inlineStr">
        <is>
          <t>Shareholders' Equity (Details) - Schedule of unvested RSUs granted [Line Items]</t>
        </is>
      </c>
    </row>
    <row r="4">
      <c r="A4" s="4" t="inlineStr">
        <is>
          <t>Unvested at the beginning of the period</t>
        </is>
      </c>
      <c r="B4" s="5" t="n">
        <v>76249</v>
      </c>
      <c r="C4" s="5" t="n">
        <v>6250</v>
      </c>
    </row>
    <row r="5">
      <c r="A5" s="4" t="inlineStr">
        <is>
          <t>Granted</t>
        </is>
      </c>
      <c r="B5" s="4" t="inlineStr">
        <is>
          <t xml:space="preserve"> </t>
        </is>
      </c>
      <c r="C5" s="5" t="n">
        <v>110000</v>
      </c>
    </row>
    <row r="6">
      <c r="A6" s="4" t="inlineStr">
        <is>
          <t>Forfeited</t>
        </is>
      </c>
      <c r="B6" s="4" t="inlineStr">
        <is>
          <t xml:space="preserve"> </t>
        </is>
      </c>
      <c r="C6" s="5" t="n">
        <v>-25000</v>
      </c>
    </row>
    <row r="7">
      <c r="A7" s="4" t="inlineStr">
        <is>
          <t>Vested</t>
        </is>
      </c>
      <c r="B7" s="5" t="n">
        <v>-33750</v>
      </c>
      <c r="C7" s="5" t="n">
        <v>-1250</v>
      </c>
    </row>
    <row r="8">
      <c r="A8" s="4" t="inlineStr">
        <is>
          <t>Unvested at the end of the period</t>
        </is>
      </c>
      <c r="B8" s="5" t="n">
        <v>42499</v>
      </c>
      <c r="C8" s="5" t="n">
        <v>9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tails) - Schedule of compensation expenses - Consultants [Member] - RS and RSUs [Member]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hare-based Payment Arrangement, Expensed and Capitalized, Amount [Line Items]</t>
        </is>
      </c>
    </row>
    <row r="4">
      <c r="A4" s="4" t="inlineStr">
        <is>
          <t>Compensation expenses</t>
        </is>
      </c>
      <c r="B4" s="6" t="n">
        <v>69</v>
      </c>
      <c r="D4" s="6" t="n">
        <v>139</v>
      </c>
      <c r="E4" s="6" t="n">
        <v>119</v>
      </c>
    </row>
    <row r="5">
      <c r="A5" s="4" t="inlineStr">
        <is>
          <t>Research and development expenses [Member]</t>
        </is>
      </c>
    </row>
    <row r="6">
      <c r="A6" s="3" t="inlineStr">
        <is>
          <t>Share-based Payment Arrangement, Expensed and Capitalized, Amount [Line Items]</t>
        </is>
      </c>
    </row>
    <row r="7">
      <c r="A7" s="4" t="inlineStr">
        <is>
          <t>Compensation expenses</t>
        </is>
      </c>
      <c r="B7" s="5" t="n">
        <v>13</v>
      </c>
      <c r="C7" s="6" t="n">
        <v>-35</v>
      </c>
      <c r="D7" s="5" t="n">
        <v>45</v>
      </c>
      <c r="E7" s="5" t="n">
        <v>68</v>
      </c>
    </row>
    <row r="8">
      <c r="A8" s="4" t="inlineStr">
        <is>
          <t>General and administrative expenses [Member]</t>
        </is>
      </c>
    </row>
    <row r="9">
      <c r="A9" s="3" t="inlineStr">
        <is>
          <t>Share-based Payment Arrangement, Expensed and Capitalized, Amount [Line Items]</t>
        </is>
      </c>
    </row>
    <row r="10">
      <c r="A10" s="4" t="inlineStr">
        <is>
          <t>Compensation expenses</t>
        </is>
      </c>
      <c r="B10" s="6" t="n">
        <v>56</v>
      </c>
      <c r="C10" s="6" t="n">
        <v>35</v>
      </c>
      <c r="D10" s="6" t="n">
        <v>94</v>
      </c>
      <c r="E10" s="6" t="n">
        <v>5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Jan. 05, 2022</t>
        </is>
      </c>
    </row>
    <row r="2">
      <c r="A2" s="4" t="inlineStr">
        <is>
          <t>Subsequent Event [Member]</t>
        </is>
      </c>
    </row>
    <row r="3">
      <c r="A3" s="3" t="inlineStr">
        <is>
          <t>Subsequent Events (Details) [Line Items]</t>
        </is>
      </c>
    </row>
    <row r="4">
      <c r="A4" s="4" t="inlineStr">
        <is>
          <t>Subsequent event, description</t>
        </is>
      </c>
      <c r="B4" s="4" t="inlineStr">
        <is>
          <t>On January 5, 2022, the Subsidiary entered
into definitive agreements (collectively, the “Agreements”) with Tnuva Food Industries – Agricultural Cooperative
in Israel Ltd., through its fully owned subsidiary, Tnuva Food-Tech Incubator (2019), Limited Partnership (“Tnuva”)
(together, the “Parties”). Pursuant to the Agreements, the Parties established a new company (“NewCo”)
with the purpose of developing cultured meat products of all types and kinds. NewCo will receive exclusive, global, royalty bearing
licensing rights to use Pluristem’s proprietary technology, intellectual property and knowhow, to be used in the field of
cultured meat. Tnuva will invest $7.5 million in NewCo, according to a pre-money valuation of $40 million, with the option to invest
up to an additional $7.5 million over a period of 12 months following the closing.</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s) - $ / shares</t>
        </is>
      </c>
      <c r="B1" s="2" t="inlineStr">
        <is>
          <t>Dec. 31, 2021</t>
        </is>
      </c>
      <c r="C1" s="2" t="inlineStr">
        <is>
          <t>Jun. 30, 2021</t>
        </is>
      </c>
    </row>
    <row r="2">
      <c r="A2" s="3" t="inlineStr">
        <is>
          <t>Statement of Financial Position [Abstract]</t>
        </is>
      </c>
    </row>
    <row r="3">
      <c r="A3" s="4" t="inlineStr">
        <is>
          <t>Common shares par value per share (in Dollars per share)</t>
        </is>
      </c>
      <c r="B3" s="7" t="n">
        <v>1e-05</v>
      </c>
      <c r="C3" s="7" t="n">
        <v>1e-05</v>
      </c>
    </row>
    <row r="4">
      <c r="A4" s="4" t="inlineStr">
        <is>
          <t>Common shares Authorized</t>
        </is>
      </c>
      <c r="B4" s="5" t="n">
        <v>60000000</v>
      </c>
      <c r="C4" s="5" t="n">
        <v>60000000</v>
      </c>
    </row>
    <row r="5">
      <c r="A5" s="4" t="inlineStr">
        <is>
          <t>Common shares Issued</t>
        </is>
      </c>
      <c r="B5" s="5" t="n">
        <v>32225102</v>
      </c>
      <c r="C5" s="5" t="n">
        <v>31957782</v>
      </c>
    </row>
    <row r="6">
      <c r="A6" s="4" t="inlineStr">
        <is>
          <t>Common shares outstanding</t>
        </is>
      </c>
      <c r="B6" s="5" t="n">
        <v>32225102</v>
      </c>
      <c r="C6" s="5" t="n">
        <v>319577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Unaudited)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Operating expenses:</t>
        </is>
      </c>
    </row>
    <row r="4">
      <c r="A4" s="4" t="inlineStr">
        <is>
          <t>Research and development expenses</t>
        </is>
      </c>
      <c r="B4" s="6" t="n">
        <v>-6541</v>
      </c>
      <c r="C4" s="6" t="n">
        <v>-7999</v>
      </c>
      <c r="D4" s="6" t="n">
        <v>-12932</v>
      </c>
      <c r="E4" s="6" t="n">
        <v>-14202</v>
      </c>
    </row>
    <row r="5">
      <c r="A5" s="4" t="inlineStr">
        <is>
          <t>Less: participation by the Israeli Innovation Authority (IIA), Horizon 2020 and other parties</t>
        </is>
      </c>
      <c r="B5" s="5" t="n">
        <v>34</v>
      </c>
      <c r="C5" s="5" t="n">
        <v>22</v>
      </c>
      <c r="D5" s="5" t="n">
        <v>72</v>
      </c>
      <c r="E5" s="5" t="n">
        <v>287</v>
      </c>
    </row>
    <row r="6">
      <c r="A6" s="4" t="inlineStr">
        <is>
          <t>Research and development expenses, net</t>
        </is>
      </c>
      <c r="B6" s="5" t="n">
        <v>-6507</v>
      </c>
      <c r="C6" s="5" t="n">
        <v>-7977</v>
      </c>
      <c r="D6" s="5" t="n">
        <v>-12860</v>
      </c>
      <c r="E6" s="5" t="n">
        <v>-13915</v>
      </c>
    </row>
    <row r="7">
      <c r="A7" s="4" t="inlineStr">
        <is>
          <t>General and administrative expenses</t>
        </is>
      </c>
      <c r="B7" s="5" t="n">
        <v>-4288</v>
      </c>
      <c r="C7" s="5" t="n">
        <v>-5097</v>
      </c>
      <c r="D7" s="5" t="n">
        <v>-9376</v>
      </c>
      <c r="E7" s="5" t="n">
        <v>-7896</v>
      </c>
    </row>
    <row r="8">
      <c r="A8" s="4" t="inlineStr">
        <is>
          <t>Operating loss</t>
        </is>
      </c>
      <c r="B8" s="5" t="n">
        <v>-10795</v>
      </c>
      <c r="C8" s="5" t="n">
        <v>-13074</v>
      </c>
      <c r="D8" s="5" t="n">
        <v>-22236</v>
      </c>
      <c r="E8" s="5" t="n">
        <v>-21811</v>
      </c>
    </row>
    <row r="9">
      <c r="A9" s="4" t="inlineStr">
        <is>
          <t>Financial income</t>
        </is>
      </c>
      <c r="B9" s="5" t="n">
        <v>156</v>
      </c>
      <c r="C9" s="5" t="n">
        <v>646</v>
      </c>
      <c r="D9" s="5" t="n">
        <v>419</v>
      </c>
      <c r="E9" s="5" t="n">
        <v>947</v>
      </c>
    </row>
    <row r="10">
      <c r="A10" s="4" t="inlineStr">
        <is>
          <t>Financial expenses</t>
        </is>
      </c>
      <c r="B10" s="5" t="n">
        <v>-301</v>
      </c>
      <c r="C10" s="5" t="n">
        <v>-126</v>
      </c>
      <c r="D10" s="5" t="n">
        <v>-555</v>
      </c>
      <c r="E10" s="5" t="n">
        <v>-179</v>
      </c>
    </row>
    <row r="11">
      <c r="A11" s="4" t="inlineStr">
        <is>
          <t>Financial income (expenses), net</t>
        </is>
      </c>
      <c r="B11" s="5" t="n">
        <v>-145</v>
      </c>
      <c r="C11" s="5" t="n">
        <v>520</v>
      </c>
      <c r="D11" s="5" t="n">
        <v>-136</v>
      </c>
      <c r="E11" s="5" t="n">
        <v>768</v>
      </c>
    </row>
    <row r="12">
      <c r="A12" s="4" t="inlineStr">
        <is>
          <t>Net loss</t>
        </is>
      </c>
      <c r="B12" s="6" t="n">
        <v>-10940</v>
      </c>
      <c r="C12" s="6" t="n">
        <v>-12554</v>
      </c>
      <c r="D12" s="6" t="n">
        <v>-22372</v>
      </c>
      <c r="E12" s="6" t="n">
        <v>-21043</v>
      </c>
    </row>
    <row r="13">
      <c r="A13" s="3" t="inlineStr">
        <is>
          <t>Loss per share:</t>
        </is>
      </c>
    </row>
    <row r="14">
      <c r="A14" s="4" t="inlineStr">
        <is>
          <t>Basic and diluted net loss per share (in Dollars per share)</t>
        </is>
      </c>
      <c r="B14" s="8" t="n">
        <v>-0.34</v>
      </c>
      <c r="C14" s="8" t="n">
        <v>-0.49</v>
      </c>
      <c r="D14" s="9" t="n">
        <v>-0.7</v>
      </c>
      <c r="E14" s="8" t="n">
        <v>-0.82</v>
      </c>
    </row>
    <row r="15">
      <c r="A15" s="4" t="inlineStr">
        <is>
          <t>Weighted average number of shares used in computing basic and diluted net loss per share (in Shares)</t>
        </is>
      </c>
      <c r="B15" s="5" t="n">
        <v>32136352</v>
      </c>
      <c r="C15" s="5" t="n">
        <v>25662752</v>
      </c>
      <c r="D15" s="5" t="n">
        <v>32068271</v>
      </c>
      <c r="E15" s="5" t="n">
        <v>255990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20" customWidth="1" min="5" max="5"/>
    <col width="13" customWidth="1" min="6" max="6"/>
  </cols>
  <sheetData>
    <row r="1">
      <c r="A1" s="1" t="inlineStr">
        <is>
          <t>Interim Condensed Consolidated Statements of Changes in Shareholders' Equity (Unaudited) - USD ($) $ in Thousands</t>
        </is>
      </c>
      <c r="B1" s="2" t="inlineStr">
        <is>
          <t>Common Shares</t>
        </is>
      </c>
      <c r="D1" s="2" t="inlineStr">
        <is>
          <t>Additional Paid-in Capital</t>
        </is>
      </c>
      <c r="E1" s="2" t="inlineStr">
        <is>
          <t>Accumulated Deficit</t>
        </is>
      </c>
      <c r="F1" s="2" t="inlineStr">
        <is>
          <t>Total</t>
        </is>
      </c>
    </row>
    <row r="2">
      <c r="A2" s="4" t="inlineStr">
        <is>
          <t>Balance at Jul. 01, 2020</t>
        </is>
      </c>
      <c r="B2" s="4" t="inlineStr">
        <is>
          <t xml:space="preserve"> </t>
        </is>
      </c>
      <c r="C2" s="4" t="inlineStr">
        <is>
          <t>[1]</t>
        </is>
      </c>
      <c r="D2" s="6" t="n">
        <v>336257</v>
      </c>
      <c r="E2" s="6" t="n">
        <v>-280156</v>
      </c>
      <c r="F2" s="6" t="n">
        <v>56101</v>
      </c>
    </row>
    <row r="3">
      <c r="A3" s="4" t="inlineStr">
        <is>
          <t>Balance (in Shares) at Jul. 01, 2020</t>
        </is>
      </c>
      <c r="B3" s="5" t="n">
        <v>25492713</v>
      </c>
    </row>
    <row r="4">
      <c r="A4" s="4" t="inlineStr">
        <is>
          <t>Share-based compensation to employees, directors and non-employee consultants</t>
        </is>
      </c>
      <c r="B4" s="4" t="inlineStr">
        <is>
          <t xml:space="preserve"> </t>
        </is>
      </c>
      <c r="C4" s="4" t="inlineStr">
        <is>
          <t>[1]</t>
        </is>
      </c>
      <c r="D4" s="5" t="n">
        <v>4857</v>
      </c>
      <c r="F4" s="5" t="n">
        <v>4857</v>
      </c>
    </row>
    <row r="5">
      <c r="A5" s="4" t="inlineStr">
        <is>
          <t>Share-based compensation to employees, directors and non-employee consultants (in Shares)</t>
        </is>
      </c>
      <c r="B5" s="5" t="n">
        <v>162518</v>
      </c>
    </row>
    <row r="6">
      <c r="A6" s="4" t="inlineStr">
        <is>
          <t>Issuance of common shares under Open Market Sale Agreement, net of issuance costs of $151</t>
        </is>
      </c>
      <c r="B6" s="4" t="inlineStr">
        <is>
          <t xml:space="preserve"> </t>
        </is>
      </c>
      <c r="C6" s="4" t="inlineStr">
        <is>
          <t>[1]</t>
        </is>
      </c>
      <c r="D6" s="5" t="n">
        <v>869</v>
      </c>
      <c r="F6" s="5" t="n">
        <v>869</v>
      </c>
    </row>
    <row r="7">
      <c r="A7" s="4" t="inlineStr">
        <is>
          <t>Issuance of common shares under Open Market Sale Agreement, net of issuance costs of $151 (in Shares)</t>
        </is>
      </c>
      <c r="B7" s="5" t="n">
        <v>117021</v>
      </c>
    </row>
    <row r="8">
      <c r="A8" s="4" t="inlineStr">
        <is>
          <t>Exercise of warrants</t>
        </is>
      </c>
      <c r="B8" s="4" t="inlineStr">
        <is>
          <t xml:space="preserve"> </t>
        </is>
      </c>
      <c r="C8" s="4" t="inlineStr">
        <is>
          <t>[1]</t>
        </is>
      </c>
      <c r="D8" s="5" t="n">
        <v>364</v>
      </c>
      <c r="F8" s="5" t="n">
        <v>364</v>
      </c>
    </row>
    <row r="9">
      <c r="A9" s="4" t="inlineStr">
        <is>
          <t>Exercise of warrants (in Shares)</t>
        </is>
      </c>
      <c r="B9" s="5" t="n">
        <v>51999</v>
      </c>
    </row>
    <row r="10">
      <c r="A10" s="4" t="inlineStr">
        <is>
          <t>Exercise of options by non-employee consultants</t>
        </is>
      </c>
      <c r="B10" s="4" t="inlineStr">
        <is>
          <t xml:space="preserve"> </t>
        </is>
      </c>
      <c r="C10" s="4" t="inlineStr">
        <is>
          <t>[1]</t>
        </is>
      </c>
      <c r="D10" s="4" t="inlineStr">
        <is>
          <t xml:space="preserve"> </t>
        </is>
      </c>
      <c r="E10" s="4" t="inlineStr">
        <is>
          <t xml:space="preserve"> </t>
        </is>
      </c>
      <c r="F10" s="4" t="inlineStr">
        <is>
          <t xml:space="preserve"> </t>
        </is>
      </c>
    </row>
    <row r="11">
      <c r="A11" s="4" t="inlineStr">
        <is>
          <t>Exercise of options by non-employee consultants (in Shares)</t>
        </is>
      </c>
      <c r="B11" s="5" t="n">
        <v>15035</v>
      </c>
    </row>
    <row r="12">
      <c r="A12" s="4" t="inlineStr">
        <is>
          <t>Net loss</t>
        </is>
      </c>
      <c r="B12" s="4" t="inlineStr">
        <is>
          <t xml:space="preserve"> </t>
        </is>
      </c>
      <c r="D12" s="4" t="inlineStr">
        <is>
          <t xml:space="preserve"> </t>
        </is>
      </c>
      <c r="E12" s="5" t="n">
        <v>-21043</v>
      </c>
      <c r="F12" s="5" t="n">
        <v>-21043</v>
      </c>
    </row>
    <row r="13">
      <c r="A13" s="4" t="inlineStr">
        <is>
          <t>Balance at Dec. 30, 2020</t>
        </is>
      </c>
      <c r="B13" s="4" t="inlineStr">
        <is>
          <t xml:space="preserve"> </t>
        </is>
      </c>
      <c r="C13" s="4" t="inlineStr">
        <is>
          <t>[1]</t>
        </is>
      </c>
      <c r="D13" s="5" t="n">
        <v>342347</v>
      </c>
      <c r="E13" s="5" t="n">
        <v>-301199</v>
      </c>
      <c r="F13" s="5" t="n">
        <v>41148</v>
      </c>
    </row>
    <row r="14">
      <c r="A14" s="4" t="inlineStr">
        <is>
          <t>Balance (in Shares) at Dec. 30, 2020</t>
        </is>
      </c>
      <c r="B14" s="5" t="n">
        <v>25839286</v>
      </c>
    </row>
    <row r="15">
      <c r="A15" s="4" t="inlineStr">
        <is>
          <t>Balance at Oct. 01, 2020</t>
        </is>
      </c>
      <c r="B15" s="4" t="inlineStr">
        <is>
          <t xml:space="preserve"> </t>
        </is>
      </c>
      <c r="C15" s="4" t="inlineStr">
        <is>
          <t>[1]</t>
        </is>
      </c>
      <c r="D15" s="5" t="n">
        <v>337593</v>
      </c>
      <c r="E15" s="5" t="n">
        <v>-288645</v>
      </c>
      <c r="F15" s="5" t="n">
        <v>48948</v>
      </c>
    </row>
    <row r="16">
      <c r="A16" s="4" t="inlineStr">
        <is>
          <t>Balance (in Shares) at Oct. 01, 2020</t>
        </is>
      </c>
      <c r="B16" s="5" t="n">
        <v>25612811</v>
      </c>
    </row>
    <row r="17">
      <c r="A17" s="4" t="inlineStr">
        <is>
          <t>Share-based compensation to employees, directors and non-employee consultants</t>
        </is>
      </c>
      <c r="B17" s="4" t="inlineStr">
        <is>
          <t xml:space="preserve"> </t>
        </is>
      </c>
      <c r="C17" s="4" t="inlineStr">
        <is>
          <t>[1]</t>
        </is>
      </c>
      <c r="D17" s="5" t="n">
        <v>3821</v>
      </c>
      <c r="F17" s="5" t="n">
        <v>3821</v>
      </c>
    </row>
    <row r="18">
      <c r="A18" s="4" t="inlineStr">
        <is>
          <t>Share-based compensation to employees, directors and non-employee consultants (in Shares)</t>
        </is>
      </c>
      <c r="B18" s="5" t="n">
        <v>88777</v>
      </c>
    </row>
    <row r="19">
      <c r="A19" s="4" t="inlineStr">
        <is>
          <t>Issuance of common shares under ATM Agreement, net of issuance costs of $151</t>
        </is>
      </c>
      <c r="B19" s="4" t="inlineStr">
        <is>
          <t xml:space="preserve"> </t>
        </is>
      </c>
      <c r="C19" s="4" t="inlineStr">
        <is>
          <t>[1]</t>
        </is>
      </c>
      <c r="D19" s="5" t="n">
        <v>869</v>
      </c>
      <c r="F19" s="5" t="n">
        <v>869</v>
      </c>
    </row>
    <row r="20">
      <c r="A20" s="4" t="inlineStr">
        <is>
          <t>Issuance of common shares under ATM Agreement, net of issuance costs of $151 (in Shares)</t>
        </is>
      </c>
      <c r="B20" s="5" t="n">
        <v>117021</v>
      </c>
    </row>
    <row r="21">
      <c r="A21" s="4" t="inlineStr">
        <is>
          <t>Exercise of warrants</t>
        </is>
      </c>
      <c r="B21" s="4" t="inlineStr">
        <is>
          <t xml:space="preserve"> </t>
        </is>
      </c>
      <c r="C21" s="4" t="inlineStr">
        <is>
          <t>[1]</t>
        </is>
      </c>
      <c r="D21" s="5" t="n">
        <v>64</v>
      </c>
      <c r="E21" s="4" t="inlineStr">
        <is>
          <t xml:space="preserve"> </t>
        </is>
      </c>
      <c r="F21" s="5" t="n">
        <v>64</v>
      </c>
    </row>
    <row r="22">
      <c r="A22" s="4" t="inlineStr">
        <is>
          <t>Exercise of warrants (in Shares)</t>
        </is>
      </c>
      <c r="B22" s="5" t="n">
        <v>9142</v>
      </c>
    </row>
    <row r="23">
      <c r="A23" s="4" t="inlineStr">
        <is>
          <t>Exercise of options by employees and non-employee consultants</t>
        </is>
      </c>
      <c r="B23" s="4" t="inlineStr">
        <is>
          <t xml:space="preserve"> </t>
        </is>
      </c>
      <c r="C23" s="4" t="inlineStr">
        <is>
          <t>[1]</t>
        </is>
      </c>
      <c r="E23" s="4" t="inlineStr">
        <is>
          <t xml:space="preserve"> </t>
        </is>
      </c>
      <c r="F23" s="4" t="inlineStr">
        <is>
          <t xml:space="preserve"> </t>
        </is>
      </c>
    </row>
    <row r="24">
      <c r="A24" s="4" t="inlineStr">
        <is>
          <t>Exercise of options by employees and non-employee consultants (in Shares)</t>
        </is>
      </c>
      <c r="B24" s="5" t="n">
        <v>11535</v>
      </c>
    </row>
    <row r="25">
      <c r="A25" s="4" t="inlineStr">
        <is>
          <t>Net loss</t>
        </is>
      </c>
      <c r="B25" s="4" t="inlineStr">
        <is>
          <t xml:space="preserve"> </t>
        </is>
      </c>
      <c r="D25" s="4" t="inlineStr">
        <is>
          <t xml:space="preserve"> </t>
        </is>
      </c>
      <c r="E25" s="5" t="n">
        <v>-12554</v>
      </c>
      <c r="F25" s="5" t="n">
        <v>-12554</v>
      </c>
    </row>
    <row r="26">
      <c r="A26" s="4" t="inlineStr">
        <is>
          <t>Balance at Dec. 30, 2020</t>
        </is>
      </c>
      <c r="B26" s="4" t="inlineStr">
        <is>
          <t xml:space="preserve"> </t>
        </is>
      </c>
      <c r="C26" s="4" t="inlineStr">
        <is>
          <t>[1]</t>
        </is>
      </c>
      <c r="D26" s="5" t="n">
        <v>342347</v>
      </c>
      <c r="E26" s="5" t="n">
        <v>-301199</v>
      </c>
      <c r="F26" s="5" t="n">
        <v>41148</v>
      </c>
    </row>
    <row r="27">
      <c r="A27" s="4" t="inlineStr">
        <is>
          <t>Balance (in Shares) at Dec. 30, 2020</t>
        </is>
      </c>
      <c r="B27" s="5" t="n">
        <v>25839286</v>
      </c>
    </row>
    <row r="28">
      <c r="A28" s="4" t="inlineStr">
        <is>
          <t>Balance at Jul. 01, 2021</t>
        </is>
      </c>
      <c r="D28" s="5" t="n">
        <v>387172</v>
      </c>
      <c r="E28" s="5" t="n">
        <v>-330021</v>
      </c>
      <c r="F28" s="5" t="n">
        <v>57151</v>
      </c>
    </row>
    <row r="29">
      <c r="A29" s="4" t="inlineStr">
        <is>
          <t>Balance (in Shares) at Jul. 01, 2021</t>
        </is>
      </c>
      <c r="B29" s="5" t="n">
        <v>31957782</v>
      </c>
    </row>
    <row r="30">
      <c r="A30" s="4" t="inlineStr">
        <is>
          <t>Share-based compensation to employees, directors, and non-employee consultants</t>
        </is>
      </c>
      <c r="D30" s="5" t="n">
        <v>5061</v>
      </c>
      <c r="F30" s="5" t="n">
        <v>5061</v>
      </c>
    </row>
    <row r="31">
      <c r="A31" s="4" t="inlineStr">
        <is>
          <t>Share-based compensation to employees, directors, and non-employee consultants (in Shares)</t>
        </is>
      </c>
      <c r="B31" s="5" t="n">
        <v>267320</v>
      </c>
    </row>
    <row r="32">
      <c r="A32" s="4" t="inlineStr">
        <is>
          <t>Net loss</t>
        </is>
      </c>
      <c r="E32" s="5" t="n">
        <v>-22372</v>
      </c>
      <c r="F32" s="5" t="n">
        <v>-22372</v>
      </c>
    </row>
    <row r="33">
      <c r="A33" s="4" t="inlineStr">
        <is>
          <t>Balance at Dec. 30, 2021</t>
        </is>
      </c>
      <c r="B33" s="4" t="inlineStr">
        <is>
          <t xml:space="preserve"> </t>
        </is>
      </c>
      <c r="C33" s="4" t="inlineStr">
        <is>
          <t>[1]</t>
        </is>
      </c>
      <c r="D33" s="5" t="n">
        <v>392233</v>
      </c>
      <c r="E33" s="5" t="n">
        <v>-352393</v>
      </c>
      <c r="F33" s="5" t="n">
        <v>39840</v>
      </c>
    </row>
    <row r="34">
      <c r="A34" s="4" t="inlineStr">
        <is>
          <t>Balance (in Shares) at Dec. 30, 2021</t>
        </is>
      </c>
      <c r="B34" s="5" t="n">
        <v>32225102</v>
      </c>
    </row>
    <row r="35">
      <c r="A35" s="4" t="inlineStr">
        <is>
          <t>Balance at Oct. 01, 2021</t>
        </is>
      </c>
      <c r="B35" s="4" t="inlineStr">
        <is>
          <t xml:space="preserve"> </t>
        </is>
      </c>
      <c r="C35" s="4" t="inlineStr">
        <is>
          <t>[1]</t>
        </is>
      </c>
      <c r="D35" s="5" t="n">
        <v>390360</v>
      </c>
      <c r="E35" s="5" t="n">
        <v>-341453</v>
      </c>
      <c r="F35" s="5" t="n">
        <v>48907</v>
      </c>
    </row>
    <row r="36">
      <c r="A36" s="4" t="inlineStr">
        <is>
          <t>Balance (in Shares) at Oct. 01, 2021</t>
        </is>
      </c>
      <c r="B36" s="5" t="n">
        <v>32096927</v>
      </c>
    </row>
    <row r="37">
      <c r="A37" s="4" t="inlineStr">
        <is>
          <t>Share-based compensation to employees, directors, and non-employee consultants</t>
        </is>
      </c>
      <c r="B37" s="4" t="inlineStr">
        <is>
          <t xml:space="preserve"> </t>
        </is>
      </c>
      <c r="C37" s="4" t="inlineStr">
        <is>
          <t>[1]</t>
        </is>
      </c>
      <c r="D37" s="5" t="n">
        <v>1873</v>
      </c>
      <c r="F37" s="5" t="n">
        <v>1873</v>
      </c>
    </row>
    <row r="38">
      <c r="A38" s="4" t="inlineStr">
        <is>
          <t>Share-based compensation to employees, directors, and non-employee consultants (in Shares)</t>
        </is>
      </c>
      <c r="B38" s="5" t="n">
        <v>128175</v>
      </c>
    </row>
    <row r="39">
      <c r="A39" s="4" t="inlineStr">
        <is>
          <t>Net loss</t>
        </is>
      </c>
      <c r="B39" s="4" t="inlineStr">
        <is>
          <t xml:space="preserve"> </t>
        </is>
      </c>
      <c r="D39" s="4" t="inlineStr">
        <is>
          <t xml:space="preserve"> </t>
        </is>
      </c>
      <c r="E39" s="5" t="n">
        <v>-10940</v>
      </c>
      <c r="F39" s="5" t="n">
        <v>-10940</v>
      </c>
    </row>
    <row r="40">
      <c r="A40" s="4" t="inlineStr">
        <is>
          <t>Balance at Dec. 30, 2021</t>
        </is>
      </c>
      <c r="B40" s="4" t="inlineStr">
        <is>
          <t xml:space="preserve"> </t>
        </is>
      </c>
      <c r="C40" s="4" t="inlineStr">
        <is>
          <t>[1]</t>
        </is>
      </c>
      <c r="D40" s="6" t="n">
        <v>392233</v>
      </c>
      <c r="E40" s="6" t="n">
        <v>-352393</v>
      </c>
      <c r="F40" s="6" t="n">
        <v>39840</v>
      </c>
    </row>
    <row r="41">
      <c r="A41" s="4" t="inlineStr">
        <is>
          <t>Balance (in Shares) at Dec. 30, 2021</t>
        </is>
      </c>
      <c r="B41" s="5" t="n">
        <v>32225102</v>
      </c>
    </row>
    <row r="42"/>
    <row r="43">
      <c r="A43" s="4" t="inlineStr">
        <is>
          <t>[1]</t>
        </is>
      </c>
      <c r="B43" s="4" t="inlineStr">
        <is>
          <t>Less than $1</t>
        </is>
      </c>
    </row>
  </sheetData>
  <mergeCells count="3">
    <mergeCell ref="B1:C1"/>
    <mergeCell ref="A42:F42"/>
    <mergeCell ref="B43:F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6 Months Ended</t>
        </is>
      </c>
    </row>
    <row r="2">
      <c r="B2" s="2" t="inlineStr">
        <is>
          <t>Dec. 31, 2021</t>
        </is>
      </c>
      <c r="C2" s="2" t="inlineStr">
        <is>
          <t>Dec. 31, 2020</t>
        </is>
      </c>
    </row>
    <row r="3">
      <c r="A3" s="3" t="inlineStr">
        <is>
          <t>CASH FLOWS FROM OPERATING ACTIVITIES:</t>
        </is>
      </c>
    </row>
    <row r="4">
      <c r="A4" s="4" t="inlineStr">
        <is>
          <t>Net loss</t>
        </is>
      </c>
      <c r="B4" s="6" t="n">
        <v>-22372</v>
      </c>
      <c r="C4" s="6" t="n">
        <v>-21043</v>
      </c>
    </row>
    <row r="5">
      <c r="A5" s="3" t="inlineStr">
        <is>
          <t>Adjustments to reconcile net loss to net cash used in operating activities:</t>
        </is>
      </c>
    </row>
    <row r="6">
      <c r="A6" s="4" t="inlineStr">
        <is>
          <t>Depreciation</t>
        </is>
      </c>
      <c r="B6" s="5" t="n">
        <v>664</v>
      </c>
      <c r="C6" s="5" t="n">
        <v>695</v>
      </c>
    </row>
    <row r="7">
      <c r="A7" s="4" t="inlineStr">
        <is>
          <t>Share-based compensation to employees, directors and non-employee consultants</t>
        </is>
      </c>
      <c r="B7" s="5" t="n">
        <v>5061</v>
      </c>
      <c r="C7" s="5" t="n">
        <v>4857</v>
      </c>
    </row>
    <row r="8">
      <c r="A8" s="4" t="inlineStr">
        <is>
          <t>Decrease (increase) in prepaid expenses and other current assets and other long-term assets</t>
        </is>
      </c>
      <c r="B8" s="5" t="n">
        <v>50</v>
      </c>
      <c r="C8" s="5" t="n">
        <v>-37</v>
      </c>
    </row>
    <row r="9">
      <c r="A9" s="4" t="inlineStr">
        <is>
          <t>Increase in trade payables</t>
        </is>
      </c>
      <c r="B9" s="5" t="n">
        <v>69</v>
      </c>
      <c r="C9" s="5" t="n">
        <v>825</v>
      </c>
    </row>
    <row r="10">
      <c r="A10" s="4" t="inlineStr">
        <is>
          <t>Increase (decrease) in other accounts payable, accrued expenses, accrued vacation and recuperation and other current liabilities</t>
        </is>
      </c>
      <c r="B10" s="5" t="n">
        <v>-2036</v>
      </c>
      <c r="C10" s="5" t="n">
        <v>960</v>
      </c>
    </row>
    <row r="11">
      <c r="A11" s="4" t="inlineStr">
        <is>
          <t>Decrease in operating lease right-of-use asset and liability, net</t>
        </is>
      </c>
      <c r="B11" s="5" t="n">
        <v>-168</v>
      </c>
      <c r="C11" s="5" t="n">
        <v>-88</v>
      </c>
    </row>
    <row r="12">
      <c r="A12" s="4" t="inlineStr">
        <is>
          <t>Increase in interest receivable on short-term deposits</t>
        </is>
      </c>
      <c r="B12" s="5" t="n">
        <v>-220</v>
      </c>
      <c r="C12" s="5" t="n">
        <v>-130</v>
      </c>
    </row>
    <row r="13">
      <c r="A13" s="4" t="inlineStr">
        <is>
          <t>Effect of exchange rate changes on cash, cash equivalents and restricted cash</t>
        </is>
      </c>
      <c r="B13" s="5" t="n">
        <v>1039</v>
      </c>
      <c r="C13" s="4" t="inlineStr">
        <is>
          <t xml:space="preserve"> </t>
        </is>
      </c>
    </row>
    <row r="14">
      <c r="A14" s="4" t="inlineStr">
        <is>
          <t>Linkage differences and interest on long-term deposits and restricted bank deposits</t>
        </is>
      </c>
      <c r="B14" s="5" t="n">
        <v>-54</v>
      </c>
      <c r="C14" s="5" t="n">
        <v>-29</v>
      </c>
    </row>
    <row r="15">
      <c r="A15" s="4" t="inlineStr">
        <is>
          <t>Long term interest payable and foreign exchange differences on the EIB loan</t>
        </is>
      </c>
      <c r="B15" s="5" t="n">
        <v>-692</v>
      </c>
      <c r="C15" s="4" t="inlineStr">
        <is>
          <t xml:space="preserve"> </t>
        </is>
      </c>
    </row>
    <row r="16">
      <c r="A16" s="4" t="inlineStr">
        <is>
          <t>Accrued severance pay, net</t>
        </is>
      </c>
      <c r="B16" s="5" t="n">
        <v>7</v>
      </c>
      <c r="C16" s="5" t="n">
        <v>6</v>
      </c>
    </row>
    <row r="17">
      <c r="A17" s="4" t="inlineStr">
        <is>
          <t>Net cash used for operating activities</t>
        </is>
      </c>
      <c r="B17" s="5" t="n">
        <v>-18652</v>
      </c>
      <c r="C17" s="5" t="n">
        <v>-13984</v>
      </c>
    </row>
    <row r="18">
      <c r="A18" s="3" t="inlineStr">
        <is>
          <t>CASH FLOWS FROM INVESTING ACTIVITIES:</t>
        </is>
      </c>
    </row>
    <row r="19">
      <c r="A19" s="4" t="inlineStr">
        <is>
          <t>Purchase of property and equipment</t>
        </is>
      </c>
      <c r="B19" s="5" t="n">
        <v>-44</v>
      </c>
      <c r="C19" s="5" t="n">
        <v>-207</v>
      </c>
    </row>
    <row r="20">
      <c r="A20" s="4" t="inlineStr">
        <is>
          <t>Proceeds from withdrawal of (investment in) short-term deposits</t>
        </is>
      </c>
      <c r="B20" s="5" t="n">
        <v>-5539</v>
      </c>
      <c r="C20" s="5" t="n">
        <v>2445</v>
      </c>
    </row>
    <row r="21">
      <c r="A21" s="4" t="inlineStr">
        <is>
          <t>Proceeds from withdrawal of long-term deposits</t>
        </is>
      </c>
      <c r="B21" s="5" t="n">
        <v>12658</v>
      </c>
      <c r="C21" s="5" t="n">
        <v>9533</v>
      </c>
    </row>
    <row r="22">
      <c r="A22" s="4" t="inlineStr">
        <is>
          <t>Net cash provided by investing activities</t>
        </is>
      </c>
      <c r="B22" s="5" t="n">
        <v>7075</v>
      </c>
      <c r="C22" s="5" t="n">
        <v>11771</v>
      </c>
    </row>
    <row r="23">
      <c r="A23" s="3" t="inlineStr">
        <is>
          <t>CASH FLOWS FROM FINANCING ACTIVITIES:</t>
        </is>
      </c>
    </row>
    <row r="24">
      <c r="A24" s="4" t="inlineStr">
        <is>
          <t>Proceeds related to issuance of common shares, net of issuance costs</t>
        </is>
      </c>
      <c r="B24" s="4" t="inlineStr">
        <is>
          <t xml:space="preserve"> </t>
        </is>
      </c>
      <c r="C24" s="5" t="n">
        <v>920</v>
      </c>
    </row>
    <row r="25">
      <c r="A25" s="4" t="inlineStr">
        <is>
          <t>Proceeds related to exercise of warrants</t>
        </is>
      </c>
      <c r="B25" s="4" t="inlineStr">
        <is>
          <t xml:space="preserve"> </t>
        </is>
      </c>
      <c r="C25" s="5" t="n">
        <v>364</v>
      </c>
    </row>
    <row r="26">
      <c r="A26" s="4" t="inlineStr">
        <is>
          <t>Net cash provided by financing activities</t>
        </is>
      </c>
      <c r="B26" s="4" t="inlineStr">
        <is>
          <t xml:space="preserve"> </t>
        </is>
      </c>
      <c r="C26" s="5" t="n">
        <v>1284</v>
      </c>
    </row>
    <row r="27">
      <c r="A27" s="4" t="inlineStr">
        <is>
          <t>EFFECT OF EXCHANGE RATE ON CASH AND CASH EQUIVALENTS</t>
        </is>
      </c>
      <c r="B27" s="5" t="n">
        <v>-1039</v>
      </c>
      <c r="C27" s="4" t="inlineStr">
        <is>
          <t xml:space="preserve"> </t>
        </is>
      </c>
    </row>
    <row r="28">
      <c r="A28" s="4" t="inlineStr">
        <is>
          <t>Decrease in cash, cash equivalents and restricted cash</t>
        </is>
      </c>
      <c r="B28" s="5" t="n">
        <v>-12616</v>
      </c>
      <c r="C28" s="5" t="n">
        <v>-929</v>
      </c>
    </row>
    <row r="29">
      <c r="A29" s="4" t="inlineStr">
        <is>
          <t>Cash, cash equivalents and restricted cash at the beginning of the period</t>
        </is>
      </c>
      <c r="B29" s="5" t="n">
        <v>31838</v>
      </c>
      <c r="C29" s="5" t="n">
        <v>9229</v>
      </c>
    </row>
    <row r="30">
      <c r="A30" s="4" t="inlineStr">
        <is>
          <t>Cash, cash equivalents and restricted cash at the end of the period</t>
        </is>
      </c>
      <c r="B30" s="6" t="n">
        <v>19222</v>
      </c>
      <c r="C30" s="6" t="n">
        <v>8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Dec. 31, 2021</t>
        </is>
      </c>
    </row>
    <row r="3">
      <c r="A3" s="3" t="inlineStr">
        <is>
          <t>Accounting Policies [Abstract]</t>
        </is>
      </c>
    </row>
    <row r="4">
      <c r="A4" s="4" t="inlineStr">
        <is>
          <t>GENERAL</t>
        </is>
      </c>
      <c r="B4" s="4" t="inlineStr">
        <is>
          <t>NOTE 1:-GENERAL
a. Pluristem Therapeutics Inc.,
a Nevada corporation (“Pluristem Therapeutics”), was incorporated on May 11, 2001. Pluristem Therapeutics has a wholly owned
subsidiary, Pluristem Ltd. (the “Subsidiary”), which is incorporated under the laws of the State of Israel. In January 2020,
the Subsidiary established a wholly owned subsidiary, Pluristem GmbH (the “German Subsidiary” which
is incorporated under the laws of Germany. Pluristem Therapeutics, the Subsidiary and the German Subsidiary are referred to as the “Company”
or “Pluristem.” The Subsidiary and the German Subsidiary are referred to as the “Subsidiaries.” Pluristem Therapeutics’
common shares are traded on the Nasdaq Global Market and on the Tel-Aviv Stock Exchange under the symbol “PSTI”.
b. The Company is a bio-technology company focused on the field
of regenerative medicine and operates in one business segment. The Company is developing placenta-based cell therapy product candidates
for the treatment of muscle trauma, hematological disorders, radiation damage and inflammation. The Company has incurred
an accumulated deficit of approximately $352,393 and incurred recurring operating losses and negative cash flows from operating activities
since inception. As of December 31, 2021, the Company’s total shareholders’ equity amounted to $39,840. During the six-month period
ended December 31, 2021, the Company incurred losses of $22,372 and its negative cash flow from operating activities was $18,652. As
of December 31, 2021, the Company’s cash position (cash and cash equivalents, short-term bank deposits and long-term bank deposits) totaled
approximately $68,848. The Company plans to continue to finance its operations from its current resources by
entering into licensing or other commercial agreements, from grants to support its research and development activities, from sales of
its equity securities, as well as the potential additional draw down of funds from the Finance Agreement (as defined in Note 4) executed
with the European Investment Bank (the “EIB”), assuming applicable milestones will be achieved. Management believes that its
current resources, together with its existing operating plan, are sufficient for the Company to meet its obligations as they come due
at least for a period of twelve months from the date of the issuance of these interim condensed consolidated financial statements. There
are no assurances, however, that the Company will be able to obtain an adequate level of financial resources that are required for the
long-term development and commercialization of its product candid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Dec. 31, 2021</t>
        </is>
      </c>
    </row>
    <row r="3">
      <c r="A3" s="3" t="inlineStr">
        <is>
          <t>Accounting Policies [Abstract]</t>
        </is>
      </c>
    </row>
    <row r="4">
      <c r="A4" s="4" t="inlineStr">
        <is>
          <t>SIGNIFICANT ACCOUNTING POLICIES</t>
        </is>
      </c>
      <c r="B4" s="4" t="inlineStr">
        <is>
          <t>NOTE 2:-SIGNIFICANT ACCOUNTING
POLICIES
a. Unaudited Interim Financial Information The accompanying unaudited interim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statement have been included (consisting only of normal
recurring adjustments). For further information, reference is made to the consolidated financial statements and footnotes thereto included
in the Company’s Annual Report on Form 10-K for the year ended June 30, 2021. The year-end balance sheet data was derived
from the audited consolidated financial statements as of June 30, 2021, but not all disclosures required by U.S. GAAP are included. Operating results
for the six-month period ended December 31, 2021 are not necessarily indicative of the results that may be expected for the year ending
June 30, 2022.
b. Significant Accounting Policies The significant accounting policies
followed in the preparation of these unaudited interim condensed consolidated financial statements are identical to those applied in the
preparation of the latest annual financial statements.
c. Use of estimates 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
d. Fair value of financial instruments The carrying
amounts of the Company’s financial instruments, including cash and cash equivalents, short-term and restricted bank deposits, accounts
receivable and other current assets, trade payable and other accounts payable, accrued expenses and other liabilities, approximate fair
value because of their generally short-term maturities. The Company
measures its derivative instruments at fair value under Accounting Standards Codification (“ASC”), “Fair Value Measurements
and Disclosures”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Quoted prices (unadjusted)
in active markets for identical assets or liabilities; Level 2 - Inputs other than Level
1 that are observable for the asset or liability, either directly or indirectly; and Level 3 - Unobservable inputs for
the asset or liability. The fair value
hierarchy also requires an entity to maximize the use of observable inputs and minimize the use of unobservable inputs when measuring
fair value. The Company categorized each of its fair value measurements in one of these three levels of hierarchy. The Company measures its liability pursuant
to the Finance Agreement with the EIB based on the aggregate outstanding amount of the combined principal and accrued interest. The Company
does not reflect its liability for future royalty payments pursuant to the Finance Agreement with the EIB since the royalty payments are
to be paid as a percentage of the Company’s future consolidated revenues, pro-rated to the amount disbursed, beginning in the fiscal
year 2024 and continuing up to and including its fiscal year 2030, which cannot be measured at this time.
e. Recently Issued Accounting Pronouncements ASU No. 2016-13 - “Financial Instruments - Credit
Losses (Topic 326): Measurement of Credit Losses on Financial Instruments” (“ASU 2016-13”): In June 2016,
the Financial Accounting Standards Board (the “FASB”) issued Accounting Standards Update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The
amendments contained in ASU 2016-13 were originally effective for fiscal years beginning after December 15, 2019, including interim
periods within those fiscal years for the Company. In November 2019, the FASB issued ASU No. 2019-10, which delayed the effective
date of ASU 2016-13 for smaller reporting companies (as defined by the U.S. Securities and Exchange Commission, “SRC”) to fiscal
years beginning after December 15, 2022, including interim periods. Early adoption is permitted. The Company meets the definition
of a SRC and is adopting the deferral period for ASU 2016-13. The guidance requires a modified retrospective transition approach through
a cumulative-effect adjustment to retained earnings as of the beginning of the period of adoption. The Company is currently evaluating
the impact of the adoption of ASU 2016-13 on its consolidated financial statements but does not expect that the adoption of this standard
will have a material impact on its consolidated financial statements. ASU No. 2021-10-
” Government Assistance (Topic 832): Disclosures by Business Entities about Government Assistance” (“ASU 2021-10”): In November
2021, the FASB issued ASU 2021-10, “Government Assistance (Topic 832),” which requires business entities to disclose information
about transactions with a government that are accounted for by applying a grant or contribution model by analogy (for example, IFRS guidance
in IAS 20 or guidance on contributions for not-for-profit entities in ASC 958-605). For transactions within scope, the new standard requires
the disclosure of information about the nature of the transaction, including significant terms and conditions, as well as the amounts
and specific financial statement line items affected by the transaction. The new guidance is effective for annual reporting periods beginning
after December 15, 2021. The Company is currently evaluating the effect the adoption of this ASU may have on our future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NOTE 3: - COMMITMENTS AND CONTINGENCIES
a. As of December 31, 2021, an amount of $507 of cash and deposits
was pledged by the Subsidiary to secure its credit line and bank guarantees.
b. Under the Law for the Encouragement of Industrial Research
and Development, 1984, (the “Research Law”), research and development programs that meet specified criteria and are approved
by the IIA are eligible for grants of up to 50% of the project’s expenditures, as determined by the research committee, in exchange
for the payment of royalties from the sale of products developed under the program. Regulations under the Research Law generally provide
for the payment of royalties to the IIA of 3% on sales of products and services derived from a technology developed using these grants
until 100% of the dollar-linked grant is repaid. The Company’s obligation to pay these royalties is contingent on its actual sale of
such products and services. In the absence of such sales, no payment is required. Outstanding balance of the grants will be subject to
interest at a rate equal to the 12 month LIBOR applicable to dollar deposits that is published on the first business day of each calendar
year. Following the full repayment of the grant, there is no further liability for royalties. Through December 31, 2021, total grants
from the IIA obtained aggregated to approximately $27,743 and total royalties paid and accrued amounted to $169. As of December 31, 2021,
the Company’s contingent liability in respect to royalties to the IIA amounted to $27,574, not including LIBOR interest as described above.
c. The Company has been awarded
a marketing grant under the “Smart Money” program of the Israeli Ministry of Economy and Industry. The program’s aim
is to assist companies to extend their activities in international markets. The goal market that was chosen was Japan. The Israeli government
granted the Company budget resources that are intended to be used to advance the Company’s product candidate towards marketing
in Japan and for regulatory activities there. As part of the program, the Company will repay royalties of 5% from the Company’s
income in Japan during five years, starting the year in which the Company will not be entitled to reimbursement of expenses under the
program and will be spread over a period of up to 5 years or until the amount of the grant is fully paid As of December 31, 2021, total grants
obtained under this Smart Money program amounted to approximately $112. As of December 31, 2021, the Company’s contingent liability with
respect to royalties for this “Smart Money” program was $112 and no royalties were paid or accrued.
d. The Company was awarded an
additional Smart Money grant of approximately $229 from Israel’s Ministry of Economy and Industry to facilitate certain marketing
and business development activities with respect to its advanced cell therapy products in the Chinese market, including Hong Kong. The
Israeli government granted the Company budget resources that are intended to be used to advance the Company’s product candidate
towards marketing in the China-Hong Kong markets. The Company will also receive close support from Israel’s trade representatives
stationed in China, including Hong Kong, along with experts appointed by the Smart Money program. As part of the program, the Company
will repay royalties of 5% from the Company’s revenues in the region for a five-year period, beginning the year in which the Company
will not be entitled to reimbursement of expenses under the program and will be spread over a period of up to 5 years or until the amount
of the grant is fully paid As of December 31, 2021, the aggregate
amount of grant obtained from this Smart Money program was approximately $178. As of December 31, 2021, the Company’s contingent liability
with respect to royalties for this “Smart Money” program is $178 and no royalties were paid or accrued.
e. In September 2017, the Company signed an agreement with the
Tel-Aviv Sourasky Medical Center (Ichilov Hospital) to conduct a Phase I/II trial of PLX-PAD cell therapy for the treatment of Steroid-Refractory
Chronic Graft-Versus-Host-Disease (“cGvHD”). As part of the agreement with the
Tel-Aviv Sourasky Medical Center (Ichilov Hospital), the Company will pay royalties of 1% from its net sales of the PLX-PAD product relating
to cGvHD, with a maximum aggregate royalty amount of approximately $250.
f. The Company was awarded a marketing grant of approximately
$52 under the “Shalav” program of the Israeli Ministry of Economy and Industry. The grant is intended to facilitate certain
marketing and business development activities with respect to the Company’s advanced cell therapy products in the U.S. market.
As part of the program, the Company will repay royalties of 3%, but only with respect to the Company’s revenues in the U.S. market
in excess of $250 of its revenues in fiscal year 2018, upon the earlier of the five year period beginning the year in which the Company
will not be entitled to reimbursement of expenses under the program and/or until the amount of the grant, which is linked to the Consumer
Price Index, is fully paid. As of December 31, 2021, total grants
obtained under the “Shalav” program amounted to approximately $52. As of December 31, 2021, the Company’s contingent liability
with respect to royalties for this “Shalav” program was $52 and no royalties were paid or accrued.
g. In December 2021, the Company signed an addendum to its facility operating lease agreement (the “Addendum”)
with the lessor, which extended the lease period to December 2026 and the Company has the option to extend the term of the lease (the
“Extension Option”) for an additional period of five years until December 2031. The monthly lease payments are approximately
$94 (291,000 NIS) and will increase by 10% with the Extension Option. As a result of the Addendum, the right of use asset in the amount
of $7,769 is presented in the long-term assets, and the operating lease liability in the amount of $431 and $7,338 is presented in the
short-term and long-term liabilities, respectively. The appropriate discount rate for the Company’s operating lease as of December 31,
2021 was 9.2%. The Company recognizes lease expenses, on a straight-line basis over the lease te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7T21:01:47Z</dcterms:created>
  <dcterms:modified xmlns:dcterms="http://purl.org/dc/terms/" xmlns:xsi="http://www.w3.org/2001/XMLSchema-instance" xsi:type="dcterms:W3CDTF">2022-02-07T21:01:47Z</dcterms:modified>
</cp:coreProperties>
</file>